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 sheetId="12" state="visible" r:id="rId12"/>
    <sheet xmlns:r="http://schemas.openxmlformats.org/officeDocument/2006/relationships" name="Cash, Cash Equivalents and Inv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Term Loan Agreement and Credit "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Cash, Cash Equivalents and In27"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Term Loan Agreement and Credi30"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35" sheetId="35" state="visible" r:id="rId35"/>
    <sheet xmlns:r="http://schemas.openxmlformats.org/officeDocument/2006/relationships" name="Organization and Operations - 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Asset" sheetId="43" state="visible" r:id="rId43"/>
    <sheet xmlns:r="http://schemas.openxmlformats.org/officeDocument/2006/relationships" name="Fair Value Measurements - Ass44" sheetId="44" state="visible" r:id="rId44"/>
    <sheet xmlns:r="http://schemas.openxmlformats.org/officeDocument/2006/relationships" name="Fair Value Measurements - Roll-" sheetId="45" state="visible" r:id="rId45"/>
    <sheet xmlns:r="http://schemas.openxmlformats.org/officeDocument/2006/relationships" name="Acquisition - Additional Inform" sheetId="46" state="visible" r:id="rId46"/>
    <sheet xmlns:r="http://schemas.openxmlformats.org/officeDocument/2006/relationships" name="Cash, Cash Equivalents and In47" sheetId="47" state="visible" r:id="rId47"/>
    <sheet xmlns:r="http://schemas.openxmlformats.org/officeDocument/2006/relationships" name="Cash, Cash Equivalents and In48" sheetId="48" state="visible" r:id="rId48"/>
    <sheet xmlns:r="http://schemas.openxmlformats.org/officeDocument/2006/relationships" name="Cash, Cash Equivalents and In49" sheetId="49" state="visible" r:id="rId49"/>
    <sheet xmlns:r="http://schemas.openxmlformats.org/officeDocument/2006/relationships" name="Goodwill - Changes in Carrying "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Intangible Assets - Schedule of" sheetId="53" state="visible" r:id="rId53"/>
    <sheet xmlns:r="http://schemas.openxmlformats.org/officeDocument/2006/relationships" name="Term Loan Agreement and Credi54" sheetId="54" state="visible" r:id="rId54"/>
    <sheet xmlns:r="http://schemas.openxmlformats.org/officeDocument/2006/relationships" name="Term Loan Agreement and Credi55" sheetId="55" state="visible" r:id="rId55"/>
    <sheet xmlns:r="http://schemas.openxmlformats.org/officeDocument/2006/relationships" name="Term Loan Agreement and Credi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tock-Based Compensation - Addi" sheetId="59" state="visible" r:id="rId59"/>
    <sheet xmlns:r="http://schemas.openxmlformats.org/officeDocument/2006/relationships" name="Stock-Based Compensation - Fair" sheetId="60" state="visible" r:id="rId60"/>
    <sheet xmlns:r="http://schemas.openxmlformats.org/officeDocument/2006/relationships" name="Stock-Based Compensation - Summ" sheetId="61" state="visible" r:id="rId61"/>
    <sheet xmlns:r="http://schemas.openxmlformats.org/officeDocument/2006/relationships" name="Stock-Based Compensation - Su62" sheetId="62" state="visible" r:id="rId62"/>
    <sheet xmlns:r="http://schemas.openxmlformats.org/officeDocument/2006/relationships" name="Stockholders' Equity - Addition" sheetId="63" state="visible" r:id="rId63"/>
    <sheet xmlns:r="http://schemas.openxmlformats.org/officeDocument/2006/relationships" name="Income Taxes - Schedule of Inco" sheetId="64" state="visible" r:id="rId64"/>
    <sheet xmlns:r="http://schemas.openxmlformats.org/officeDocument/2006/relationships" name="Income Taxes - Income Tax Provi" sheetId="65" state="visible" r:id="rId65"/>
    <sheet xmlns:r="http://schemas.openxmlformats.org/officeDocument/2006/relationships" name="Income Taxes - Difference by Ap"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Segment Information - Additiona" sheetId="70" state="visible" r:id="rId70"/>
    <sheet xmlns:r="http://schemas.openxmlformats.org/officeDocument/2006/relationships" name="Segment Information - Net Sales" sheetId="71" state="visible" r:id="rId71"/>
    <sheet xmlns:r="http://schemas.openxmlformats.org/officeDocument/2006/relationships" name="Segment Information - Long-Live" sheetId="72" state="visible" r:id="rId72"/>
    <sheet xmlns:r="http://schemas.openxmlformats.org/officeDocument/2006/relationships" name="401(k) Plan - Additional Inform" sheetId="73" state="visible" r:id="rId73"/>
    <sheet xmlns:r="http://schemas.openxmlformats.org/officeDocument/2006/relationships" name="Quarterly Financial Data - Quar" sheetId="74" state="visible" r:id="rId74"/>
  </sheets>
  <definedNames/>
  <calcPr calcId="124519" fullCalcOnLoad="1"/>
</workbook>
</file>

<file path=xl/sharedStrings.xml><?xml version="1.0" encoding="utf-8"?>
<sst xmlns="http://schemas.openxmlformats.org/spreadsheetml/2006/main" uniqueCount="757">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TGT</t>
  </si>
  <si>
    <t>Entity Registrant Name</t>
  </si>
  <si>
    <t>TechTarg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1,961 and $1,715 as of December 31, 2016 and 2015, respectively</t>
  </si>
  <si>
    <t>Prepaid taxes</t>
  </si>
  <si>
    <t>Prepaid expenses and other current assets</t>
  </si>
  <si>
    <t>Total current assets</t>
  </si>
  <si>
    <t>Property and equipment, net of accumulated depreciation and amortization</t>
  </si>
  <si>
    <t>Long-term investments</t>
  </si>
  <si>
    <t>Goodwill</t>
  </si>
  <si>
    <t>Intangible assets, net of accumulated amortization</t>
  </si>
  <si>
    <t>Deferred tax assets</t>
  </si>
  <si>
    <t>Other assets</t>
  </si>
  <si>
    <t>Total assets</t>
  </si>
  <si>
    <t>Current liabilities:</t>
  </si>
  <si>
    <t>Accounts payable</t>
  </si>
  <si>
    <t>Current portion of term loan</t>
  </si>
  <si>
    <t>Accrued expenses and other current liabilities</t>
  </si>
  <si>
    <t>Accrued compensation expenses</t>
  </si>
  <si>
    <t>Income taxes payable</t>
  </si>
  <si>
    <t>Contingent consideration</t>
  </si>
  <si>
    <t>Deferred revenue</t>
  </si>
  <si>
    <t>Total current liabilities</t>
  </si>
  <si>
    <t>Long-term liabilities:</t>
  </si>
  <si>
    <t>Long-term portion of term loan</t>
  </si>
  <si>
    <t>Deferred rent</t>
  </si>
  <si>
    <t>Deferred tax liabilities</t>
  </si>
  <si>
    <t>Total liabilities</t>
  </si>
  <si>
    <t>Commitments and contingencies (See Note 9)</t>
  </si>
  <si>
    <t xml:space="preserve"> </t>
  </si>
  <si>
    <t>Stockholders' equity:</t>
  </si>
  <si>
    <t>Preferred stock, 5,000,000 shares authorized; no shares issued or outstanding</t>
  </si>
  <si>
    <t>Common stock, $0.001 par value per share, 100,000,000 shares authorized; 52,601,284 shares issued and 27,495,539 shares outstanding at December 31, 2016; 50,927,426 shares issued and 32,039,853 shares outstanding at December 31, 2015</t>
  </si>
  <si>
    <t>Treasury stock, 25,105,745 and 18,887,573 shares at December 31, 2016 and 2015, respectively, at cost</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 in Thousands</t>
  </si>
  <si>
    <t>Dec. 31, 2014</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income</t>
  </si>
  <si>
    <t>Interest and other expense, net</t>
  </si>
  <si>
    <t>Income before provision for income taxes</t>
  </si>
  <si>
    <t>Provision for income taxes</t>
  </si>
  <si>
    <t>Net income</t>
  </si>
  <si>
    <t>Other comprehensive loss, net of tax:</t>
  </si>
  <si>
    <t>Unrealized (loss) gain on investments (net of tax benefit (provision) of $6, $(0), and $17, respectively)</t>
  </si>
  <si>
    <t>Foreign currency translation adjustments</t>
  </si>
  <si>
    <t>Other comprehensive income (loss)</t>
  </si>
  <si>
    <t>Comprehensive income</t>
  </si>
  <si>
    <t>Net income per common share:</t>
  </si>
  <si>
    <t>Basic</t>
  </si>
  <si>
    <t>Diluted</t>
  </si>
  <si>
    <t>Weighted average common shares outstanding:</t>
  </si>
  <si>
    <t>Amounts include stock-based compensation expense as follows:                            Cost of online revenues     $ 112     $ 84     $ 116       Cost of events revenues        -          -         8       Selling and marketing       4,119       3,530       3,287       Product development       159       111       129       General and administrative       2,462       2,899       3,792</t>
  </si>
  <si>
    <t>Consolidated Statements of Operations and Comprehensive Income (Parenthetical) - USD ($) $ in Thousands</t>
  </si>
  <si>
    <t>Unrealized (loss) gain on investments, tax effect</t>
  </si>
  <si>
    <t>Cost of Online Revenues [Member]</t>
  </si>
  <si>
    <t>Allocated stock-based compensation expense</t>
  </si>
  <si>
    <t>Cost of Events Revenues [Member]</t>
  </si>
  <si>
    <t>Selling and Marketing [Member]</t>
  </si>
  <si>
    <t>Product Development [Member]</t>
  </si>
  <si>
    <t>General and Administrative [Member]</t>
  </si>
  <si>
    <t>Consolidated Statements of Stockholders' Equity - USD ($) $ in Thousands</t>
  </si>
  <si>
    <t>Total</t>
  </si>
  <si>
    <t>Common Stock [Member]</t>
  </si>
  <si>
    <t>Treasury Stock [Member]</t>
  </si>
  <si>
    <t>Additional Paid-in Capital [Member]</t>
  </si>
  <si>
    <t>Accumulated Other Comprehensive (Loss) Income [Member]</t>
  </si>
  <si>
    <t>Accumulated Deficit [Member]</t>
  </si>
  <si>
    <t>Beginning balance at Dec. 31, 2013</t>
  </si>
  <si>
    <t>Beginning balance, shares at Dec. 31, 2013</t>
  </si>
  <si>
    <t>Issuance of common stock from stock options and restricted stock awards</t>
  </si>
  <si>
    <t>Issuance of common stock from stock options and restricted stock awards, shares</t>
  </si>
  <si>
    <t>Purchase of common stock through stock repurchase program</t>
  </si>
  <si>
    <t>Purchase of common stock through stock repurchase program, shares</t>
  </si>
  <si>
    <t>Shelf registration and other fees</t>
  </si>
  <si>
    <t>Excess tax benefit and shortfalls-stock options</t>
  </si>
  <si>
    <t>Stock-based compensation expense</t>
  </si>
  <si>
    <t>Unrealized gain (loss) on investments</t>
  </si>
  <si>
    <t>Unrealized loss on foreign currency translation</t>
  </si>
  <si>
    <t>Ending balance at Dec. 31, 2014</t>
  </si>
  <si>
    <t>Ending balance, shares at Dec. 31, 2014</t>
  </si>
  <si>
    <t>Tax withholdings related to net share settlement of RSU's</t>
  </si>
  <si>
    <t>Shares issued in payment of accrued compensation</t>
  </si>
  <si>
    <t>Shares issued in payment of accrued compensation, shares</t>
  </si>
  <si>
    <t>Ending balance at Dec. 31, 2015</t>
  </si>
  <si>
    <t>Ending balance, shares at Dec. 31, 2015</t>
  </si>
  <si>
    <t>Purchase of common stock through tender offer</t>
  </si>
  <si>
    <t>Purchase of common stock through tender offer, shares</t>
  </si>
  <si>
    <t>Ending balance at Dec. 31, 2016</t>
  </si>
  <si>
    <t>Ending balance, shares at Dec. 31, 2016</t>
  </si>
  <si>
    <t>Consolidated Statements of Stockholders' Equity (Parenthetical) - USD ($)</t>
  </si>
  <si>
    <t>Purchase of common stock through tender offer, related costs</t>
  </si>
  <si>
    <t>Tax provision (benefit) on unrealized loss on investments</t>
  </si>
  <si>
    <t>Consolidated Statements of Cash Flows - USD ($) $ in Thousands</t>
  </si>
  <si>
    <t>Operating Activities:</t>
  </si>
  <si>
    <t>Adjustments to reconcile net income to net cash provided by operating activities:</t>
  </si>
  <si>
    <t>Depreciation and amortization</t>
  </si>
  <si>
    <t>Provision for bad debt</t>
  </si>
  <si>
    <t>Amortization of investment premiums</t>
  </si>
  <si>
    <t>Stock-based compensation</t>
  </si>
  <si>
    <t>Amortization of debt issuance costs</t>
  </si>
  <si>
    <t>Deferred tax provision (benefit)</t>
  </si>
  <si>
    <t>Excess tax benefit-stock options</t>
  </si>
  <si>
    <t>Other non-cash</t>
  </si>
  <si>
    <t>Changes in operating assets and liabilities:</t>
  </si>
  <si>
    <t>Accounts receivable</t>
  </si>
  <si>
    <t>Prepaid taxes, prepaid expenses and other current assets</t>
  </si>
  <si>
    <t>Other liabilities</t>
  </si>
  <si>
    <t>Net cash provided by operating activities</t>
  </si>
  <si>
    <t>Investing activities:</t>
  </si>
  <si>
    <t>Purchases of property and equipment, and other capitalized assets</t>
  </si>
  <si>
    <t>Purchases of investments</t>
  </si>
  <si>
    <t>Proceeds from sales and maturities of investments</t>
  </si>
  <si>
    <t>Net cash used in investing activities</t>
  </si>
  <si>
    <t>Financing activities:</t>
  </si>
  <si>
    <t>Tax withholdings related to net share settlements</t>
  </si>
  <si>
    <t>Purchase of treasury shares and related costs</t>
  </si>
  <si>
    <t>Purchase of shares through tender offer</t>
  </si>
  <si>
    <t>Registration and other fees</t>
  </si>
  <si>
    <t>Payment of earnout liabilities</t>
  </si>
  <si>
    <t>Proceeds from exercise of stock options</t>
  </si>
  <si>
    <t>Term loan proceeds</t>
  </si>
  <si>
    <t>Debt issuance costs</t>
  </si>
  <si>
    <t>Term loan principal paymen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t>
  </si>
  <si>
    <t>Organization and Operations</t>
  </si>
  <si>
    <t>Organization, Consolidation and Presentation of Financial Statements [Abstract]</t>
  </si>
  <si>
    <t>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professionals have become increasingly specialized, and they have
come to rely on the Company’s sector-specific websites for
purchasing decision support. The Company’s content platform
enables IT professionals to navigate the complex and rapidly
changing IT landscape where purchasing decisions can have
significant financial and operational consequences. At critical
stages of the purchase decision process, these content offerings
through different channels meet IT professionals’ needs for
expert, peer and IT vendor information and provide a platform on
which IT vendors can launch targeted marketing campaigns which
generate measurable return on investment. Based upon the logical
clustering of users’ respective job responsibilities and the
marketing focus of the products being promoted by the
Company’s customers, the Company categorizes its content
offerings to address the key market opportunities and audience
extensions across a portfolio of distinct media groups: Security;
Networking; Storage; Data Center and Virtualization Technologies;
CIO/IT Strategy; Business Applications and Analytics; Application
Architecture and Development; Channel; and TechnologyGuide.com.</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previously a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
owned by TTGT HK.
Based on these contractual arrangements, the Company consolidates
the financial results of KWIT as required by Accounting Standards
Codification (“ASC”) subtopic 810-10, Consolidation: Overall
Reclassifications
Certain prior year amounts related to deferred taxes have been
reclassified for consistency with the current period presentation
in connection with the adoption of new accounting pronouncements.
These reclassifications are not material and had no effect on the
reported results of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
Revenue Recognition
The Company generates substantially all of its revenues from the
sale of targeted marketing and advertising campaigns, which are
delivered via its network of websites, data analytics solutions,
and, historically,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service and product offerings, which are described in more
detail below. Because neither vendor-specific objective evidence of
fair value nor third-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 The Company typically offers
standard 30 day cancellation terms under its agreements.
The Company evaluates all deliverables of an arrangement at
inception and each time an item is delivered, to determine whether
they represent separate units of accounting. Based on this
evaluation, the arrangement consideration is measured and allocated
to each of these elements.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
Online Offerings
IT Deal Alert™.
Core Online.
Demand Solutions.
Brand Solutions.
Custom Content Creation.
Other. .
Events
Revenue from vendor-sponsored events, whether sponsored exclusively
by a single vendor or in a multi-vendor sponsored event, is
recognized upon completion of the event in the period the event
occurs. Historically, the majority of the Company’s events
were free to qualified attendees and certain events were based on a
paid attendee model, but the Company announced on February 14,
2017 that it will be phasing out its events products.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3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described in Note
4.
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Goodwill
and Other
Based on the aforementioned evaluation, the Company believes that,
as of the balance sheet date presented, none of the Company’s
goodwill or other long-lived assets was impaired. The Company did
not have any intangible assets with indefinite lives as of
December 31, 2016 or 2015.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6,
2015 and 2014.
Balance at Beginning of Year Provision Acquired in Business Combinations Write-offs, Net of Recoveries Balance at End of Year
Year ended December 31, 2014 $ 913 $ 708
— $ (607 ) $ 1,014
Year ended December 31, 2015 $ 1,014 $ 805
— $ (104 ) $ 1,715
Year ended December 31, 2016 $ 1,715 $ 894
— $ (648 ) $ 1,961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years
Computer equipment and software 3 years
Internal-use software and website development costs 3–5 years
Leasehold improvements Shorter of useful life or
remaining duration of lease
Property and equipment and other capitalized assets consist of the
following:
As of December 31,
2016 2015
Furniture and fixtures $ 988 $ 794
Computer equipment and software 3,722 4,051
Leasehold improvements 2,050 1,510
Internal-use software and website development costs 23,782 20,934
30,542 27,289
Less: accumulated depreciation and amortization (21,310 ) (18,367 )
$ 9,232 $ 8,922
Depreciation expense was $4.1 million, $4.0 million and $4.1
million for the years ended December 31, 2016, 2015 and 2014,
respectively. Repairs and maintenance charges that do not increase
the useful life of the assets are charged to operations as
incurred. The Company wrote off approximately $1.1 million, $1.3
million and $0.1 million of fully depreciated assets that were no
longer in service during 2016, 2015 and 2014, respectively.
Depreciation expense is classified as a component of operating
expense in the Company’s results of operations.
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 the
ongoing value of capitalized assets or determine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2.8 million, $2.9 million and
$3.0 million for the years ended December 31, 2016, 2015 and
2014, respectively.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No single customer represented 10% or more of total accounts
receivable at December 31, 2016 or 2015. No single customer
accounted for 10% or more of total revenues in the years ended
December 31, 2016, 2015 or 2014.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
Stock-Based Compensation
The Company has two stock-based employee compensation plans which
are more fully described in Note 10. Stock-based compensation cost
is measured at the grant date based on the fair value of the award
and is recognized in the Consolidated Statement of Operations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6,
2015 or 2014.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
Net Income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and restricted stock award program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
A reconciliation of the numerator and denominator used in the
calculation of basic and diluted net income per share is as
follows:
For the Years Ended
December 31,
2016 2015 2014
Numerator:
Net income $ 2,419 $ 7,186 $ 4,081
Denominator:
Basic:
Weighted average shares of common stock and vested, undelivered
restricted stock awards outstanding 29,953,798 32,963,185 33,010,162
Diluted:
Weighted average shares of common stock and vested, undelivered
restricted stock awards outstanding 29,953,798 32,963,185 33,010,162
Effect of potentially dilutive shares 819,734 1,512,620 1,630,349
Total weighted average shares of common stock and vested,
undelivered restricted stock awards outstanding and potentially
dilutive shares 30,773,532 34,475,805 34,640,511
Calculation of Net Income Per Common Share:
Basic:
Net income applicable to common stockholders $ 2,419 $ 7,186 $ 4,081
Weighted average shares of stock outstanding 29,953,798 32,963,185 33,010,162
Net income per common share $ 0.08 $ 0.22 $ 0.12
Diluted:
Net income applicable to common stockholders $ 2,419 $ 7,186 $ 4,081
Weighted average shares of stock outstanding 30,773,532 34,475,805 34,640,511
Net income per common share(1) $ 0.08 $ 0.21 $ 0.12
(1) In calculating diluted earnings per
share, 1.3 million, 1.1 million and 1.0 million
shares related to outstanding stock options and unvested,
undelivered restricted stock awards were excluded for the years
ended December 31, 2016, 2015 and 2014, respectively, because
they were anti-dilutive.
Recent Accounting Pronouncements
Accounting Guidance Adopted in 2016
In November 2015, the FASB issued ASU No. 2015-17, Income
Taxes (Topic 740) Balance Sheet Classification of Deferred Taxes
(“ASU 2015-17”). ASU 2015-17 requires entities to
present deferred tax assets and deferred tax liabilities as
noncurrent in a classified balance sheet. The ASU simplifies the
previous guidance, which required entities to separately present
deferred tax assets and deferred tax liabilities as current and
noncurrent in a classified balance sheet. The guidance in ASU
2015-17 is required for annual reporting periods beginning after
December 15, 2016, including interim periods within the
reporting period. The Company early adopted the provisions of the
new standard on January 1, 2016. Implementing the new
pronouncement resulted in the Company retrospectively reclassifying
approximately $2.3 million in current deferred tax assets to
noncurrent as of December 31, 2015.
Accounting Guidance Not Yet Adopted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No. 2015-14, Revenue from Contracts with Customers (Topic
606): Deferral of the Effective Date (“ASU 2015-14”).
The amendments in ASU 2015-14 defer the effective date of ASU
2014-09 for all entities by one year. As a result, this guidance is
now effective for annual reporting periods (including interim
reporting periods within those periods) beginning after
December 15, 2017 (January 1, 2018 for the Company) and early
adoption is permitted only as of annual reporting periods
(including interim reporting periods within those reporting
periods) beginning after December 15, 2016. In March 2016, the
FASB issued ASU 2016-08, Principal versus Agent Considerations
(Reporting Revenue Gross versus Net), which further clarifies the
implementation guidance on principal versus agent considerations
contained in ASU 2014-09. In April and May 2016, the FASB issued
ASU 2016-10, Identifying Performance Obligations and Licensing, and
ASU 2016-12, Narrow-Scope Improvements and Practical Expedients,
respectively, each of which provide further implementation guidance
for ASU 2014-09. The Company is currently in the process of
assessing the adoption methodology, which allows the standard to be
applied retrospectively to each prior period presented, or with the
cumulative effect recognized as of the date of initial application.
The Company continues to progress in its evaluation of the impact
of the adoption of the standard on other areas of its consolidated
financial statements but has not yet determined whether the effect
will be material to either its reported revenue or its accounting
for deferred commissions balance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and early adoption is permitted.
The adoption of this guidance will result in the Company
recognizing tax benefits related to stock compensation deductions
as a benefit to income tax expense when they are realized. The
Company is currently evaluating the impact that this guidance will
have on its consolidated financial statements and disclosure.</t>
  </si>
  <si>
    <t>Fair Value Measurements</t>
  </si>
  <si>
    <t>Fair Value Disclosures [Abstract]</t>
  </si>
  <si>
    <t>3.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 Level 2.
• Level 3.
The fair value hierarchy of the Company’s financial assets
and liabilities carried at fair value and measured on a recurring
basis is as follows: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Fair Value Measurements at Reporting Date Using
December 31, 2015 Quoted Prices in Active Markets for Identical Assets (Level 1) Significant Other Observable Inputs (Level 2) Significant Unobservable Inputs (Level 3)
Assets:
Money market funds(1) $ 122 $ 122 $
— $
—
Short-term investments(2) 10,646
— 10,646
—
Long-term investments(2) 9,262
— 9,262
—
Total assets $ 20,030 $ 122 $ 19,908 $ —
Liabilities:
Contingent consideration—non-current(3) $ 1,326 $
— $
— $ 1,326
Total liabilities $ 1,326 $
— $
— $ 1,326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3) The Company’s valuation
techniques and Level 3 inputs used to estimate the fair value of
contingent consideration payable in connection with the LeMagIT
acquisition are described in Note 4. The contingent consideration,
net of a $0.4 million holdback, was paid in January 2016. The
holdback was subsequently settled with the stockholders in October
2016.
The following table provides a roll-forward of the fair value of
the contingent consideration categorized as Level 3 for the year
ended December 31, 2015. As noted, these amounts were settled
in full in 2016:
Fair Value
Balance as of December 31, 2013 $ 1,496
Currency translation impact on contingent liabilities (204 )
Payments on contingent liabilities (545 )
Amortization of discount on contingent liabilities 47
Remeasurement of contingent liabilities 320
Balance as of December 31, 2014 $ 1,114
Currency translation impact on contingent liabilities (127 )
Amortization of discount on contingent liabilities 305
Remeasurement of contingent liabilities 34
Balance as of December 31, 2015 $ 1,326</t>
  </si>
  <si>
    <t>Acquisition</t>
  </si>
  <si>
    <t>Business Combinations [Abstract]</t>
  </si>
  <si>
    <t>4. Acquisition
LeMagIT
On December 17, 2012, the Company purchased all of the
outstanding shares of its French partner, E-Magine Fair Value Measurements and Disclosures
The earnout payment of $1.3 million, net of a $0.4 million
holdback, was paid in January 2016. The portion of the payment that
related to the fair value of the earnout as of the acquisition
date, amounting to approximately $0.5 million, is reflected in
financing activities in the Company’s Consolidated Statement
of Cash Flows for the year ended December 31, 2016. The
payment is reflected as an operating cash flow. The holdback was
subsequently settled with the stockholders in October 2016.</t>
  </si>
  <si>
    <t>Cash, Cash Equivalents and Investments</t>
  </si>
  <si>
    <t>Cash and Cash Equivalents [Abstract]</t>
  </si>
  <si>
    <t>5.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As of December 31,
2016 2015
Cash $ 14,184 $ 14,661
Money market funds 4,301 122
Total cash and cash equivalents $ 18,485 $ 14,783
The Company’s short-term and long-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30, $19 and $20 as of
December 31, 2016, 2015 and 2014, respectively. Realized gains
and losses on the sale of these investments are determined using
the specific identification method. There were no material realized
gains or losses in 2016, 2015 or 2014.
Short-term and long-term investments consisted of the
following:
December 31, 2016
Cost Gross Unrealized Gains Gross Unrealized Losses Estimated Fair Value
Short-term and long-term investments:
U.S. Treasury securities $ 1,998 $
— $ (1 ) $ 1,997
Government agency bonds 5,012 1 (2 ) $ 5,011
Municipal bonds 9,817
— (42 ) $ 9,775
Corporate bonds 2,009
— (3 ) $ 2,006
Total short-term and long-term investments $ 18,836 $ 1 $ (48 ) $ 18,789
December 31, 2015
Cost Gross Unrealized Gains Gross Unrealized Losses Estimated Fair Value
Short-term and long-term investments:
Government agency bonds $ 7,615 $
— $ (15 ) $ 7,600
Municipal bonds 11,818
— (14 ) 11,804
Corporate bonds 505
— (1 ) 504
Total short-term and long-term investments $ 19,938 $
— $ (30 ) $ 19,908
The Company had 21 debt securities in an unrealized loss position
at December 31, 2016. All of these securities have been
in such a position for no more than six months. The unrealized loss
on those securities was approximately $48 and the fair value was
$13.8 million. At December 31, 2015, the Company had
16 debt securities in an unrealized loss position, and the
unrealized loss on those securities was approximately $30 and
the fair value was $18.9 million at that date. The Company uses
specific identification when reviewing these investments for
impairment. Because the Company does not intend to sell the
investments that are in an unrealized loss position and it is not
likely that the Company will be required to sell any investments
before recovery of their cost basis, the Company does not consider
those investments with an unrealized loss to be
other-than-temporarily impaired at December 31, 2016.
Municipal, government agency, and corporate bonds have contractual
maturity dates that range from March 2017 to January 2019. All
income generated from these investments is recorded as interest
income.</t>
  </si>
  <si>
    <t>Goodwill and Intangible Assets Disclosure [Abstract]</t>
  </si>
  <si>
    <t>6. Goodwill
The changes in the carrying amount of goodwill for the years ended
December 31, 2016 and 2015 are as follows:
As of December 31,
2016 2015
Balance as of beginning of year $ 93,701 $ 93,979
Effect of exchange rate changes (232 ) (278 )
Balance as of end of year $ 93,469 $ 93,701</t>
  </si>
  <si>
    <t>Intangible Assets</t>
  </si>
  <si>
    <t>7. Intangible Assets
The following table summarizes the Company’s intangible
assets, net:
As of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
As of December 31,
2015
Estimated Useful Lives (Years) Gross Carrying Amount Accumulated Net
Customer, affiliate and advertiser relationships 5-9 $ 6,996 $ (6,379 ) $ 617
Developed websites, technology and patents 10 1,222 (603 ) 619
Trademark, trade name and domain name 5-8 1,819 (1,685 ) 134
Proprietary user information database and Internet traffic 5 1,232 (1,154 ) 78
Non-compete agreements 3 76 (76 )
—
Total intangible assets $ 11,345 $ (9,897 ) $ 1,448
Intangible assets are amortized over their estimated useful lives,
which range from three to ten years, using methods of amortization
that are expected to reflect the estimated pattern of economic use.
The remaining amortization expense will be recognized over a
weighted average period of approximately 3.27 years. Amortization
expense was $0.8 million, $1.4 million and $1.8 million for the
years ended December 31, 2016, 2015 and 2014, respectively.
Amortization expense is recorded within operating expenses as the
intangible assets consist of customer-related assets and website
traffic that the Company considers to be in support of selling and
marketing activities. The Company wrote off $0.1 million of fully
amortized intangible assets in 2016. The Company did not write off
any intangible assets in 2015.
The Company expects amortization expense of intangible assets to be
as follows:
Years Ending December 31: Amortization Expense
2017 157
2018 97
2019 82
2020 69
2021 84
Thereafter 112
$ 601</t>
  </si>
  <si>
    <t>Term Loan Agreement and Credit Agreement</t>
  </si>
  <si>
    <t>Debt Disclosure [Abstract]</t>
  </si>
  <si>
    <t>8. Term Loan Agreement and Credit Agreement
On May 9, 2016, the Company entered into a Senior Secured
Credit Facilities Credit Agreement for a term loan (the “Term
Loan Agreement”). Under the Term Loan Agreement, the Company
borrowed and received $50 million in aggregate principal
amount pursuant to a five-year term loan (the “Term
Loan”). The borrowings under the Term Loan Agreement are
secured by a lien on substantially all of the assets of the
Company, including a pledge of the stock of certain of its
wholly-owned subsidiaries.
Borrowings under the Term Loan Agreement must be repaid quarterly
in the following manner: 2.5% of the initial aggregate borrowings
are due and payable each quarter for the first loan year and 5.0%
of the initial aggregate borrowings are due and payable each
quarter during each subsequent loan year. At maturity in May 2021,
any remaining amounts outstanding under the Term Loan Agreement
will be due and payable.
Installment payments on the principal by year and amounts included
in the Company’s Consolidated Balance Sheet as of
December 31, 2016 related to the Term Loan Agreement are as
follows:
Years Ending December 31:
2017 6,250
2018 10,000
2019 10,000
2020 10,000
2021 2,500
Total principal on term loan 38,750
Unamortized debt issuance costs (307 )
Carrying amount of term loan 38,443
Less: current portion of term loan, net of $93 in unamortized debt
issuance costs (6,157 )
Long-term portion of term loan, net of $214 in unamortized debt
issuance costs $ 32,286
The Term Loan Agreement requires the Company to maintain compliance
with certain covenants, including leverage and fixed charge
coverage ratio covenants. At December 31, 2016, the Company
was in compliance with all covenants under the Term Loan
Agreement.
At the Company’s option, the Term Loan Agreement bears
interest at either an annual rate of 1.50% plus the higher of
(a) the Prime Rate in effect on such day and (b) the
Federal Funds Effective Rate in effect on such day plus 0.50%, or
the London Interbank Offered Rate (“LIBOR”) plus 2.50%.
The applicable interest rate was 3.12% at December 31, 2016,
representing LIBOR plus the applicable margin of 2.50%. Interest
expense under the Term Loan Agreement was $1.1 million in 2016,
which includes non-cash interest expense of $60 related to the
amortization of deferred issuance costs. During 2016, the Company
made principal payments totaling $11.3 million which included a
$10.0 million pre-payment in excess of the contractual amounts
due.
Borrowings under the Term Loan Agreement may be prepaid by the
Company at its option without penalty and must be repaid upon the
occurrence of certain events, including certain events of
default.
The Company paid a one-time upfront administration and arrangement
fee on the closing date. Thereafter, a non-refundable fee will
be due and payable on each anniversary of the effective date of the
Term Loan Agreement. Total debt issuance costs paid in relation to
the Term Loan Agreement were approximately $0.4 million. The
costs were recorded as a direct deduction from the carrying amount
of the Term Loan and amortized as interest expense over the life of
the Term Loan Agreement on a straight-line basis, which
approximates the effective interest method.
The Company used a portion of the proceeds from the Term Loan to
fund a tender offer (the “Tender Offer”) to purchase up
to 8.0 million of its shares of common stock, which commenced
on May 10, 2016 and was concluded on June 8, 2016 (see
Note 11). The Company intends to use the remaining proceeds to fund
stock repurchases pursuant to its Stock Repurchase Program (see
Note 11), as well as for general corporate purposes.
As of December 31, 2015, the Company had a $5.0 million
Revolving Credit Facility (the “Prior Credit
Agreement”), which was a discretionary $5.0 million demand
revolving line. There were no financial covenant requirements and
no unused line fees under the Prior Credit Agreement, and there
were no outstanding balances under the Prior Credit Agreement at
December 31, 2015. The Prior Credit Agreement was terminated
concurrent with the establishment of the Term Loan Agreement.</t>
  </si>
  <si>
    <t>Commitments and Contingencies</t>
  </si>
  <si>
    <t>Commitments and Contingencies Disclosure [Abstract]</t>
  </si>
  <si>
    <t>9. Commitments and Contingencies
Operating Leases
The Company conducts its operations in leased office facilities
under various noncancelable operating lease agreements that expire
through December 2021. In August 2009, the Company entered into an
agreement to lease approximately 87,875 square feet of office space
in Newton, Massachusetts (the “Newton Lease”). The
Newton Lease commenced in February 2010 and has a term of ten
years. In November 2010, the Newton Lease was amended to include an
additional 8,400 square feet of office space (the “Amended
Newton Lease”). The Amended Newton Lease commenced in March
2011 and runs concurrently with the term of the Newton Lease. The
Company is receiving certain rent concessions over the life of the
Newton Lease as well as the Amended Newton Lease. In July 2015, the
Newton Lease was again amended to include an additional 14,203
square feet of office space (the “Second Amended Newton
Lease”). The Second Amended Newton Lease commenced in the
first quarter of 2016 and runs concurrently with the term of the
Newton Lease. There are no rent concessions related to the Second
Amended Newton Lease, and all rent concessions which were part of
the Newton Lease and Amended Newton Lease remain unchanged.
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
Total rent expense under the Company’s leases was
approximately $4.4 million, $3.9 million and $4.1 million for the
years ended December 31, 2016, 2015 and 2014,
respectively.
Future minimum lease payments under the Company’s
noncancelable operating leases at December 31, 2016 are as
follows:
Years Ending December 31: Minimum Lease Payments
2017 4,802
2018 4,982
2019 4,917
2020 972
2021 385
Thereafter
—
$ 16,058
Net Worth Tax Contingency
In late March 2010, the Company received a letter from the
Department of Revenue of the Commonwealth of Massachusetts (the
“MA DOR”) requesting documentation demonstrating that
TSC had been classified by the MA DOR as a Massachusetts security
corporation for the 2006 and 2007 tax years. Following subsequent
correspondence with the MA DOR and a settlement conference on
March 22, 2011, the Company received a Notice of Assessment
from the MA DOR with respect to additional excise taxes on net
worth related to TSC. Based on the Company’s previous
assessment that it was probable that the MA DOR would require an
adjustment to correct TSC’s tax filings such that it would be
treated as a Massachusetts business corporation for the applicable
years, the Company recorded a liability representing its best
estimate at that time of the potential net worth tax exposure. The
tax benefits available to a Massachusetts security corporation are
composed of (i) a different rate structure (1.32% on gross
investment income vs. 9.5% on net income) (See Note 12) and
(ii) exemption from the 0.26% excise tax on net worth. As of
the date of the ruling, the Company had recorded a liability of
approximately $257 to account for the tax differential in all open
years, including penalties and interest. On August 17, 2011,
the Company filed Applications for Abatement with the MA DOR. In
January 2012, the Company filed Petitions for Formal Procedure with
the Massachusetts Appellate Tax Board (the “ATB”). A
trial took place in April 2014, and in May 2015, the ATB ruled in
favor of the MA DOR. During the second quarter of 2015, the Company
accepted an amnesty offer from the MA DOR and paid all amounts
due.
Litigation
From time to time and in the ordinary course of business, the
Company may be subject to various claims, charges, and litigation.
At December 31, 2016 and 2015, the Company did not have any
pending claims, charges, or litigation that it expects would have a
material adverse effect on its consolidated financial position,
results of operations, or cash flows.</t>
  </si>
  <si>
    <t>Stock-Based Compensation</t>
  </si>
  <si>
    <t>Disclosure of Compensation Related Costs, Share-based Payments [Abstract]</t>
  </si>
  <si>
    <t>10. Stock-Based Compensation
Stock Option Plans
In September 1999, the Company approved a stock option plan (the
“1999 Plan”) that provided for the issuance of shares
of common stock incentives. The 1999 Plan provided for the granting
of incentive stock options (“ISOs”), nonqualified stock
options (“NSOs”), and stock grants. These incentives
were offered to the Company’s employees, officers, directors,
consultants, and advisors. Each option is exercisable at such times
and subject to such terms as determined by the Company’s
Board of Directors (the “Board”); grants generally vest
over a four year period, and expire no later than ten years after
the grant date.
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s the Company to grant ISOs, NSOs,
stock appreciation rights, deferred stock awards, restricted stock
and other awards. Under the 2007 Plan, stock options may not be
granted at less than fair market value on the date of grant, and
grants generally vest over a three to four year period. Stock
options granted under the 2007 Plan expire no later than ten years
after the grant date. Additionally, beginning with awards made in
August 2015, the Company has the option to direct a net issuance of
shares for satisfaction of tax liability with respect to vesting of
awards and delivery of shares. Prior to August 2015, this choice of
settlement method was solely at the discretion of the award
recipient.
The Company has reserved for issuance an aggregate of 2,911,667
shares of common stock under the 2007 Plan plus an additional
annual increase to be added automatically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of Directors
of the Company. The number of shares available for issuance under
the 2007 Plan is subject to adjustment in the event of a stock
split, stock dividend or other change in capitalization. Generally,
shares that are forfeited or canceled from awards under the 2007
Plan also will be available for future awards. To date, 8,224,334
shares have been added to the 2007 Plan in accordance with the
automatic annual increase. In addition, shares subject to stock
options returned to the 1999 Plan, as a result of their expiration,
cancellation or termination, are automatically made available for
issuance under the 2007 Plan. As of December 31, 2016, a total
of 3,623,283 shares were available for grant under the 2007
Plan.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16 2015 2014
Expected volatility 46 % 47 % 78 %
Expected term 6 years 6 years 6 years
Risk-free interest rate 1.90 % 1.67 % 1.62 %
Expected dividend yield — % — % — %
Weighted-average grant date fair value per share $ 3.91 $ 3.72 $ 7.22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in determining the expense
recorded in each period.
A summary of the stock option activity under the Company’s
stock option plans for the year ended December 31, 2016 is
presented below:
Options Outstanding Weighted- Exercise Price Per Weighted- Remaining Contractual Term in Years Aggregate Intrinsic Value
Options outstanding at December 31, 2015 2,922,736 $ 7.97
Granted 10,000 8.49
Exercised (701,947 ) 7.12
Forfeited (26,642 ) 7.36
Canceled (1,342,767 ) 7.50
Options outstanding at December 31, 2016 861,380 $ 9.42 2.23 $ 1,296
Options exercisable at December 31, 2016 861,380 $ 9.42 2.23 $ 1,296
Options vested or expected to vest at December 31, 2016 861,380 $ 9.42 2.23 $ 1,296
During the years ended December 31, 2016, 2015 and 2014, the
total intrinsic value of options exercised (i.e. the difference
between the market price of the underlying stock at exercise and
the price paid by the employee to exercise the options) was $1.9
million, $1.7 million and $4.2 million, respectively, and the total
amount of cash received by the Company from exercise of these
options was $4.2 million, $2.8 million and $4.8 million,
respectively.
Restricted Stock Unit Awards
Restricted stock unit awards are valued at the market price of a
share of the Company’s common stock on the date of the grant.
A summary of the restricted stock unit award activity under the
2007 Plan for the year ended December 31, 2016 is presented
below:
Shares Weighted- Grant Date Fair Value Per Share Aggregate Intrinsic Value
Nonvested outstanding at December 31, 2015 1,987,894 $ 6.93
Granted 901,013 9.05
Vested (671,909 ) 6.28
Forfeited (576,208 ) 5.96
Nonvested outstanding at December 31, 2016 1,640,790 $ 8.54 $ 13,996
The total grant-date fair value of restricted stock unit awards
that vested during the years ended December 31, 2016, 2015 and
2014 was $7.4 million, $7.2 million and $5.7 million,
respectively.
As of December 31, 2016, there was $11.5 million of total
unrecognized compensation expense related to stock options and
restricted stock unit awards which is expected to be recognized
over a weighted average period of 1.9 years.</t>
  </si>
  <si>
    <t>Stockholders' Equity</t>
  </si>
  <si>
    <t>Equity [Abstract]</t>
  </si>
  <si>
    <t>11. Stockholders’ Equity
Tender Offer
On May 10, 2016, the Company commenced a Tender Offer to
purchase up to 8.0 million shares of its common stock,
representing approximately 24.8% of the shares of
TechTarget’s common stock issued and outstanding at that
time, at a price of $7.75 per share.
The Tender Offer expired on June 8, 2016. In accordance with
the terms of the tender offer, the Company accepted for purchase
5,237,843 shares of its common stock for a purchase price of $7.75
per share, or a total of $40.6 million. Repurchased shares were
recorded under the cost method and are reflected as treasury stock
in the accompanying Consolidated Balance Sheets. The total cost of
the Tender Offer was $40.8 million, which included approximately
$0.2 million in costs directly attributable to the purchase of
shares pursuant to the Tender Offer. In connection with the tender
offer, TCV V, L.P., TCV Member Fund, L.P. (along with TCV V, L.P.,
referred to as the “TCV Funds”) and TCV Management
2004, L.L.C. (“TCM 2004”), each a related party,
collectively tendered 3,379,249 shares of the Company’s
common stock in the aggregate. Jay Hoag, a member of the
Company’s board of directors at the time of the tender offer,
was also a member of the general partner of the TCV Funds and a
member of TCM 2004, which at the time was estimated to hold more
than 5% of the voting securities of the Company. Additionally,
Rogram LLC, a related party, tendered 308,713 shares in connection
with the tender offer. Roger Marino, a member of the
Company’s board of directors, indirectly controls shares in
Rogram LLC.
Common Stock Repurchase Programs
In June 2016, the Company announced that the Board had authorized a
$20 million stock repurchase program (the “June 2016
Repurchase Program”), whereby the Company is authorized to
repurchase the Company’s common stock from time to time on
the open market or in privately negotiated transactions at prices
and in the manner that may be determined by the Board. During 2016,
the Company repurchased 980,329 shares of common stock,
respectively, for an aggregate purchase price of $8.0 million
pursuant to the June 2016 Repurchase Program.
In February 2016, the Company announced that the Board had
authorized a $20 million stock repurchase program (the
“February 2016 Repurchase Program”), whereby the
Company was authorized to repurchase the Company’s common
stock from time to time on the open market or in privately
negotiated transactions. The February 2016 Repurchase Program was
canceled on May 3, 2016 in connection with the Tender Offer
noted above. The Company did not repurchase any shares of common
stock pursuant to the February 2016 Repurchase Program.
In August 2014, the Company announced that the Board had authorized
a $20 million stock repurchase program (the “2014 Repurchase
Program”), whereby the Company was authorized to repurchase
the Company’s common stock from time to time on the open
market or in privately negotiated transactions. In May 2015, the
Board amended the program to authorize an additional $10 million to
be used for such purchases. During 2015, the Company repurchased
1,671,687 shares of common stock for an aggregate purchase price of
$15 million pursuant to the 2014 Repurchase Program. The 2014
Repurchase Program expired on December 31, 2015.
Repurchased shares are recorded under the cost method and are
reflected as treasury stock in the accompanying Consolidated
Balance Sheets. All repurchased shares were funded with cash on
hand or proceeds from the Term Loan Agreement (see Note 8).
Share Repurchase
In December 2014, the Company entered into a Purchase
Agreement with TCV V, L.P. (“TCV V”) and TCV Member
Fund, L.P. (“TCV Member Fund” and collectively with TCV
V, “TCV”), both related parties, pursuant to which the
Company agreed to repurchase from TCV 1,000,000 shares of the
Company’s common stock for an aggregate price of
approximately $9.8 million. The purchase price per share of common
stock was equal to 97% of the closing price of the common stock on
the Nasdaq Global Market on December 8, 2014. The repurchase
closed on December 10, 2014, and these shares are included in
the 1,551,224 shares of common stock purchased under the Repurchase
Program discussed above. A member of the Company’s Board is
also a member of the general partner of TCV, which holds more than
5% of the voting securities of the Company.
Secondary Offering
In May 2014, the Company completed a secondary public offering of
5,750,000 shares of common stock at a price of $6.25 per share. All
of the shares sold in the secondary public offering were sold by
selling stockholders and the Company did not receive any proceeds
from the offering. The Company incurred approximately $0.5 million
of legal, accounting and other fees in connection with the
secondary public offering, which are included in general and
administrative expenses in the Statement of Operations and
Comprehensive Income (Loss) for the year ended December 31,
2014.
Reserved Common Stock
As of December 31, 2016, the Company has reserved 6,321,704
shares of common stock for use in settling outstanding options and
unvested restricted stock awards that have not been issued as well
as future awards available for grant under the 2007 Plan.</t>
  </si>
  <si>
    <t>Income Taxes</t>
  </si>
  <si>
    <t>Income Tax Disclosure [Abstract]</t>
  </si>
  <si>
    <t>12. Income Taxes
Income before provision for income taxes was as follows:
Years Ended
December 31,
2016 2015 2014
U.S. $ 3,351 $ 11,040 $ 6,071
Foreign 1,666 881 1,055
Income before income taxes $ 5,017 11,921 $ 7,126
The income tax provision for the years ended December 31,
2016, 2015 and 2014 consisted of the following:
Years Ended
December 31,
2016 2015 2014
Current:
Federal $ 1,627 $ 2,500 $ 2,574
State (569 ) 167 15
Foreign 415 320 560
Total current 1,473 2,987 3,149
Deferred:
Federal 1,592 796 (424 )
State (21 ) 796 593
Foreign (446 ) 156 (273 )
Total deferred 1,125 1,748 (104 )
$ 2,598 $ 4,735 $ 3,045
The income tax provision for the years ended December 31,
2016, 2015 and 2014 differs from the amounts computed by applying
the statutory federal income tax rate to the consolidated income
before provision for income taxes as follows:
Years Ended
December 31,
2016 2015 2014
Provision computed at statutory rate $ 1,757 $ 4,172 $ 2,477
Increase resulting from:
Difference in rates for foreign jurisdictions (146 ) (181 ) (144 )
Tax exempt interest income (21 ) (6 )
—
Stock-based compensation 315 (430 ) (479 )
Other non-deductible expenses 67 14 104
Non-deductible officers compensation 738 408 492
State income tax provision (380 ) 573 337
Losses not benefitted 1 9 56
Secondary offering
—
— 188
Subsidiary earnings taxed in the US 253
—
—
True-up of prior year returns 11 197
—
Penalties and interest
—
— 15
Other 3 (21 ) (1 )
Provision for income taxes $ 2,598 $ 4,735 $ 3,045
Significant components of the Company’s net deferred tax
assets and liabilities are as follows:
As of December 31,
2016 2015
Deferred tax assets:
Net operating loss carryforwards $ 308 $ 341
Deferred revenue 187 78
Accruals and allowances 1,721 1,557
Stock-based compensation 1,656 5,493
Deferred rent expense 809 862
Gross deferred tax assets 4,681 8,331
Less valuation allowance (443 ) (528 )
Total deferred tax assets 4,238 7,803
Deferred tax liabilities:
Intangible asset amortization (1,865 ) (1,496 )
Depreciation (2,434 ) (2,679 )
Total deferred tax liabilities (4,299 ) (4,175 )
Net deferred tax (liability) assets $ (61 ) $ 3,628
As reported:
Non-current deferred tax assets $ 139 $ 4,210
Non-current deferred tax liabilities $ 200 $ 582
In evaluating the ability to realize the net deferred tax asset,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may materially impact income tax expense for the period.
The valuation allowance of $0.4 million and $0.5 million at
December 31, 2016 and 2015, respectively, relates primarily to
foreign net operating losses (“NOLs”) that the Company
determined were not more likely than not to be realized based on
projections of future taxable income in China and Hong Kong. The
valuation allowance (decreased)/increased by $(85), $(686) and $56
during the years ended December 31, 2016, 2015 and 2014,
respectively. To the extent realization of the deferred tax assets
for foreign net operating losses becomes more likely than not,
recognition of these acquired tax benefits would reduce income tax
expense. As of December 31, 2016, the Company has a federal
NOL carryforward of approximately $36, which may be used to offset
future taxable income. The federal NOL carryforward will
expire in 2033.
The Company considers the excess of its financial reporting over
its tax basis in its investment in foreign subsidiaries essentially
permanent in duration and as such has not recognized a deferred tax
liability related to this difference.
The Company had no unrecognized tax benefits at December 31,
2016. It is not expected that the amount of unrecognized tax
benefits will change significantly within the next twelve
months.
A reconciliation of the beginning and ending amounts of
unrecognized tax benefits for the years ended December 31,
2016, 2015, and 2014 is as follows:
2016 2015 2014
Balance at beginning of year $ 184 $ 672 $ 657
Reductions due to amnesty and settlement (188 ) (160 )
—
Payments
— (336 )
—
Gross increases related to positions taken in prior periods 4 8 15
Balance at end of year $ — $ 184 $ 672
In late March 2010, the Company received a letter from the
Massachusetts Department of Revenue (the “MA DOR”)
requesting documentation demonstrating that TSC, a wholly-owned
subsidiary of the Company, had been classified by the MA DOR as a
Massachusetts security corporation for the 2006 and 2007 tax years.
Following subsequent correspondence with the MA DOR, the Company
determined that it was more likely than not that the MA DOR would
require an adjustment to correct TSC’s tax filings such that
it would be treated as a Massachusetts business corporation for the
applicable years. The Company recorded a tax reserve of
approximately $0.4 million. The tax benefits available to a
Massachusetts security corporation are composed of (i) a
different rate structure (1.32% on gross investment income vs. 9.5%
on net income) and (ii) exemption from the 0.26% excise tax on
net worth (see Note 9). On August 17, 2011, the Company filed
Applications for Abatement with the MA DOR. In January 2012, the
Company filed Petitions under Formal Procedure with the ATB. A
trial took place in April 2014, and in May 2015 the ATB ruled in
favor of the MA DOR. As of the date of the ruling, the Company had
recorded a current liability of approximately $677 to account for
the tax differential in all open years, which included penalties
and interest for the potential state income tax liability arising
from the difference between the income tax rates applicable to
security corporations and business corporations in Massachusetts.
During the second quarter of 2015, the Company accepted an amnesty
offer from the MA DOR and paid all amounts due.
The Company files income tax returns in the U.S. and in foreign
jurisdictions. Generally, the Company is no longer subject to U.S.,
state, local and foreign income tax examinations by tax authorities
in its major jurisdictions for years before 2013, except to the
extent of net operating loss and tax credit carryforwards from
those years. Major taxing jurisdictions include the U.S., both
federal and state.
As of December 31, 2016, the Company had state NOL
carryforwards of approximately $1.3 million, which may be used to
offset future taxable income and expire at various dates through
2033. The Company has foreign NOL carryforwards of $1.0 million,
which may be used to offset future taxable income in foreign
jurisdictions until they expire at various dates through 2021. The
deferred tax assets relating to the foreign NOLs are fully offset
by a valuation allowance. The current year decrease in the
valuation allowance relates primarily to the write off of the
deferred tax asset for state and foreign net operating loss
carryforwards and the corresponding valuation allowance previously
recognized. The Company determined the foreign NOLs were not more
likely than not to be realized based on projections of future
taxable income China and Hong Kong.
Undistributed earnings of the Company’s foreign subsidiaries
amounted to approximately $5.1 million as of December 31,
2016.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Segment Information</t>
  </si>
  <si>
    <t>Segment Reporting [Abstract]</t>
  </si>
  <si>
    <t>13.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Years Ended
December 31,
2016 2015 2014
U.S. $ 79,535 $ 85,284 $ 81,921
International 27,090 26,542 24,282
Total $ 106,625 $ 111,826 $ 106,203
Long-lived assets*** by geographic area were as follows:
Years Ended December 31,
2016
2015
U.S. $ 98,330 $ 99,091
International 4,972 4,980
Total $ 103,302 $ 104,071
* based on current customer billing
address; does not consider the geo-targeted (target audience)
location of the campaign
** No single country outside of the U.S.
accounted for 10% or more of revenue during any of these
periods.
*** comprised of property, plant and
equipment, net; goodwill; and intangible assets, net</t>
  </si>
  <si>
    <t>401(k) Plan</t>
  </si>
  <si>
    <t>Postemployment Benefits [Abstract]</t>
  </si>
  <si>
    <t>14. 401(k) Plan
The Company maintains a 401(k) retirement savings plan (the
“Plan”) whereby employees may elect to defer a portion
of their salary and contribute the deferred portion to the Plan.
The Company contributes an amount equal to 50% of the
employee’s contribution to the Plan, up to an annual limit of
two thousand dollars. The Company contributed $0.9 million, $0.9
million and $0.7 million to the Plan for the years ended
December 31, 2016, 2015 and 2014, respectively. Employee
contributions and the Company’s matching contributions are
invested in one or more collective investment funds at the
participant’s direction. The Company’s matching
contributions vest 25% annually and are 100% vested after four
consecutive years of service.</t>
  </si>
  <si>
    <t>Quarterly Financial Data (unaudited)</t>
  </si>
  <si>
    <t>Quarterly Financial Information Disclosure [Abstract]</t>
  </si>
  <si>
    <t xml:space="preserve">15. Quarterly Financial Data (unaudited)
For the Three Months Ended
2016 2015
Mar. 31 Jun. 30 Sep. 30 Dec. 31 Mar. 31 Jun. 30 Sep. 30 Dec. 31
Total revenues $ 25,031 $ 29,174 $ 25,750 $ 26,670 $ 23,658 $ 29,757 $ 29,007 $ 29,404
Total cost of revenues 7,193 7,604 7,612 7,808 6,984 7,596 7,512 7,811
Total gross profit 17,838 21,570 18,138 18,862 16,674 22,161 21,495 21,593
Total operating expenses 17,600 17,266 17,589 17,162 16,518 17,941 18,042 17,252
Operating income 238 4,304 549 1,700 156 4,220 3,453 4,341
Net income (loss) $ (48 ) $ 2,399 $ (22 ) $ 90 $ 347 $ 2,829 $ 2,041 $ 1,969
Net income (loss) per common share:
Basic $ (0.00 ) $ 0.08 $ (0.00 ) $ 0.00 $ 0.01 $ 0.09 $ 0.06 $ 0.06
Diluted $ (0.00 ) $ 0.07 $ (0.00 ) $ 0.00 $ 0.01 $ 0.08 $ 0.06 $ 0.06 </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previously a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
owned by TTGT HK.
Based on these contractual arrangements, the Company consolidates
the financial results of KWIT as required by Accounting Standards
Codification (“ASC”) subtopic 810-10, Consolidation:
Overall</t>
  </si>
  <si>
    <t>Reclassifications</t>
  </si>
  <si>
    <t>Reclassifications
Certain prior year amounts related to deferred taxes have been
reclassified for consistency with the current period presentation
in connection with the adoption of new accounting pronouncements.
These reclassifications are not material and had no effect on the
reported results of operation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Revenue Recognition
The Company generates substantially all of its revenues from the
sale of targeted marketing and advertising campaigns, which are
delivered via its network of websites, data analytics solutions,
and, historically,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service and product offerings, which are described in more
detail below. Because neither vendor-specific objective evidence of
fair value nor third-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 The Company typically offers
standard 30 day cancellation terms under its agreements.
The Company evaluates all deliverables of an arrangement at
inception and each time an item is delivered, to determine whether
they represent separate units of accounting. Based on this
evaluation, the arrangement consideration is measured and allocated
to each of these elements.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
Online Offerings
IT Deal Alert™.
Core Online.
Demand Solutions.
Brand Solutions.
Custom Content Creation.
Other. .
Events
Revenue from vendor-sponsored events, whether sponsored exclusively
by a single vendor or in a multi-vendor sponsored event, is
recognized upon completion of the event in the period the event
occurs. Historically, the majority of the Company’s events
were free to qualified attendees and certain events were based on a
paid attendee model, but the Company announced on February 14,
2017 that it will be phasing out its events products.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t>
  </si>
  <si>
    <t>Fair Value of Financial Instruments</t>
  </si>
  <si>
    <t>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3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described in Note
4.</t>
  </si>
  <si>
    <t>Long-Lived Assets, Goodwill and Indefinite-lived Intangible Assets</t>
  </si>
  <si>
    <t>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Goodwill and
Other
Based on the aforementioned evaluation, the Company believes that,
as of the balance sheet date presented, none of the Company’s
goodwill or other long-lived assets was impaired. The Company did
not have any intangible assets with indefinite lives as of
December 31, 2016 or 2015.</t>
  </si>
  <si>
    <t>Allowance for Doubtful Accounts</t>
  </si>
  <si>
    <t xml:space="preserve">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6,
2015 and 2014.
Balance at Beginning of Year Provision Acquired in Business Combinations Write-offs, Net of Recoveries Balance at End of Year
Year ended December 31, 2014 $ 913 $ 708
— $ (607 ) $ 1,014
Year ended December 31, 2015 $ 1,014 $ 805
— $ (104 ) $ 1,715
Year ended December 31, 2016 $ 1,715 $ 894
— $ (648 ) $ 1,961 </t>
  </si>
  <si>
    <t>Property and Equipment and Other Capitalized Assets</t>
  </si>
  <si>
    <t>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years
Computer equipment and software 3 years
Internal-use software and website development costs 3–5 years
Leasehold improvements Shorter of useful life or
remaining duration of lease
Property and equipment and other capitalized assets consist of the
following:
As of December 31,
2016 2015
Furniture and fixtures $ 988 $ 794
Computer equipment and software 3,722 4,051
Leasehold improvements 2,050 1,510
Internal-use software and website development costs 23,782 20,934
30,542 27,289
Less: accumulated depreciation and amortization (21,310 ) (18,367 )
$ 9,232 $ 8,922
Depreciation expense was $4.1 million, $4.0 million and $4.1
million for the years ended December 31, 2016, 2015 and 2014,
respectively. Repairs and maintenance charges that do not increase
the useful life of the assets are charged to operations as
incurred. The Company wrote off approximately $1.1 million, $1.3
million and $0.1 million of fully depreciated assets that were no
longer in service during 2016, 2015 and 2014, respectively.
Depreciation expense is classified as a component of operating
expense in the Company’s results of operations.</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 the
ongoing value of capitalized assets or determine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2.8 million, $2.9 million and
$3.0 million for the years ended December 31, 2016, 2015 and
2014, respectively.</t>
  </si>
  <si>
    <t>Concentrations of Credit Risk and Off-Balance Sheet Risk</t>
  </si>
  <si>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No single customer represented 10% or more of total accounts
receivable at December 31, 2016 or 2015. No single customer
accounted for 10% or more of total revenues in the years ended
December 31, 2016, 2015 or 2014.</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t>
  </si>
  <si>
    <t>Stock-Based Compensation
The Company has two stock-based employee compensation plans which
are more fully described in Note 10. Stock-based compensation cost
is measured at the grant date based on the fair value of the award
and is recognized in the Consolidated Statement of Operations and
Comprehensive Income using the straight-line method over the
vesting period of the award. The Company uses the Black-Scholes
option-pricing model to determine the fair value of stock option
awards.</t>
  </si>
  <si>
    <t>Comprehensive Income</t>
  </si>
  <si>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6,
2015 or 2014.</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t>
  </si>
  <si>
    <t>Net Income Per Share</t>
  </si>
  <si>
    <t>Net Income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and restricted stock award program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
A reconciliation of the numerator and denominator used in the
calculation of basic and diluted net income per share is as
follows:
For the Years Ended
December 31,
2016 2015 2014
Numerator:
Net income $ 2,419 $ 7,186 $ 4,081
Denominator:
Basic:
Weighted average shares of common stock and vested, undelivered
restricted stock awards outstanding 29,953,798 32,963,185 33,010,162
Diluted:
Weighted average shares of common stock and vested, undelivered
restricted stock awards outstanding 29,953,798 32,963,185 33,010,162
Effect of potentially dilutive shares 819,734 1,512,620 1,630,349
Total weighted average shares of common stock and vested,
undelivered restricted stock awards outstanding and potentially
dilutive shares 30,773,532 34,475,805 34,640,511
Calculation of Net Income Per Common Share:
Basic:
Net income applicable to common stockholders $ 2,419 $ 7,186 $ 4,081
Weighted average shares of stock outstanding 29,953,798 32,963,185 33,010,162
Net income per common share $ 0.08 $ 0.22 $ 0.12
Diluted:
Net income applicable to common stockholders $ 2,419 $ 7,186 $ 4,081
Weighted average shares of stock outstanding 30,773,532 34,475,805 34,640,511
Net income per common share(1) $ 0.08 $ 0.21 $ 0.12
(1) In calculating diluted earnings per
share, 1.3 million, 1.1 million and 1.0 million
shares related to outstanding stock options and unvested,
undelivered restricted stock awards were excluded for the years
ended December 31, 2016, 2015 and 2014, respectively, because
they were anti-dilutive.</t>
  </si>
  <si>
    <t>Recent Accounting Pronouncements</t>
  </si>
  <si>
    <t>Recent Accounting Pronouncements
Accounting Guidance Adopted in 2016
In November 2015, the FASB issued ASU No. 2015-17, Income
Taxes (Topic 740) Balance Sheet Classification of Deferred Taxes
(“ASU 2015-17”). ASU 2015-17 requires entities to
present deferred tax assets and deferred tax liabilities as
noncurrent in a classified balance sheet. The ASU simplifies the
previous guidance, which required entities to separately present
deferred tax assets and deferred tax liabilities as current and
noncurrent in a classified balance sheet. The guidance in ASU
2015-17 is required for annual reporting periods beginning after
December 15, 2016, including interim periods within the
reporting period. The Company early adopted the provisions of the
new standard on January 1, 2016. Implementing the new
pronouncement resulted in the Company retrospectively reclassifying
approximately $2.3 million in current deferred tax assets to
noncurrent as of December 31, 2015.
Accounting Guidance Not Yet Adopted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No. 2015-14, Revenue from Contracts with Customers (Topic
606): Deferral of the Effective Date (“ASU 2015-14”).
The amendments in ASU 2015-14 defer the effective date of ASU
2014-09 for all entities by one year. As a result, this guidance is
now effective for annual reporting periods (including interim
reporting periods within those periods) beginning after
December 15, 2017 (January 1, 2018 for the Company) and early
adoption is permitted only as of annual reporting periods
(including interim reporting periods within those reporting
periods) beginning after December 15, 2016. In March 2016, the
FASB issued ASU 2016-08, Principal versus Agent Considerations
(Reporting Revenue Gross versus Net), which further clarifies the
implementation guidance on principal versus agent considerations
contained in ASU 2014-09. In April and May 2016, the FASB issued
ASU 2016-10, Identifying Performance Obligations and Licensing, and
ASU 2016-12, Narrow-Scope Improvements and Practical Expedients,
respectively, each of which provide further implementation guidance
for ASU 2014-09. The Company is currently in the process of
assessing the adoption methodology, which allows the standard to be
applied retrospectively to each prior period presented, or with the
cumulative effect recognized as of the date of initial application.
The Company continues to progress in its evaluation of the impact
of the adoption of the standard on other areas of its consolidated
financial statements but has not yet determined whether the effect
will be material to either its reported revenue or its accounting
for deferred commissions balance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and early adoption is permitted.
The adoption of this guidance will result in the Company
recognizing tax benefits related to stock compensation deductions
as a benefit to income tax expense when they are realized. The
Company is currently evaluating the impact that this guidance will
have on its consolidated financial statements and disclosure.</t>
  </si>
  <si>
    <t>Summary of Significant Accounting Policies (Tables)</t>
  </si>
  <si>
    <t>Summary of Changes in Company's Allowance for Doubtful Accounts</t>
  </si>
  <si>
    <t xml:space="preserve">Below is a summary of the changes in the Company’s allowance
for doubtful accounts for the years ended December 31, 2016,
2015 and 2014.
Balance at Beginning of Year Provision Acquired in Business Combinations Write-offs, Net of Recoveries Balance at End of Year
Year ended December 31, 2014 $ 913 $ 708
— $ (607 ) $ 1,014
Year ended December 31, 2015 $ 1,014 $ 805
— $ (104 ) $ 1,715
Year ended December 31, 2016 $ 1,715 $ 894
— $ (648 ) $ 1,961 </t>
  </si>
  <si>
    <t>Estimated Useful Lives of Property and Equipment and Other Capitalized Assets</t>
  </si>
  <si>
    <t>Depreciation is calculated on the straight-line method based on the
month the asset is placed in service over the following estimated
useful lives:
Estimated Useful Life
Furniture and fixtures 5 years
Computer equipment and software 3 years
Internal-use software and website development costs 3–5 years
Leasehold improvements Shorter of useful life or
remaining duration of lease</t>
  </si>
  <si>
    <t>Property and equipment and other capitalized assets consist of the
following:
As of December 31,
2016 2015
Furniture and fixtures $ 988 $ 794
Computer equipment and software 3,722 4,051
Leasehold improvements 2,050 1,510
Internal-use software and website development costs 23,782 20,934
30,542 27,289
Less: accumulated depreciation and amortization (21,310 ) (18,367 )
$ 9,232 $ 8,922</t>
  </si>
  <si>
    <t>Reconciliation of Numerator and Denominator Used in Calculation of Basic and Diluted Net Income Per Share</t>
  </si>
  <si>
    <t>A reconciliation of the numerator and denominator used in the
calculation of basic and diluted net income per share is as
follows:
For the Years Ended
December 31,
2016 2015 2014
Numerator:
Net income $ 2,419 $ 7,186 $ 4,081
Denominator:
Basic:
Weighted average shares of common stock and vested, undelivered
restricted stock awards outstanding 29,953,798 32,963,185 33,010,162
Diluted:
Weighted average shares of common stock and vested, undelivered
restricted stock awards outstanding 29,953,798 32,963,185 33,010,162
Effect of potentially dilutive shares 819,734 1,512,620 1,630,349
Total weighted average shares of common stock and vested,
undelivered restricted stock awards outstanding and potentially
dilutive shares 30,773,532 34,475,805 34,640,511
Calculation of Net Income Per Common Share:
Basic:
Net income applicable to common stockholders $ 2,419 $ 7,186 $ 4,081
Weighted average shares of stock outstanding 29,953,798 32,963,185 33,010,162
Net income per common share $ 0.08 $ 0.22 $ 0.12
Diluted:
Net income applicable to common stockholders $ 2,419 $ 7,186 $ 4,081
Weighted average shares of stock outstanding 30,773,532 34,475,805 34,640,511
Net income per common share(1) $ 0.08 $ 0.21 $ 0.12
(1) In calculating diluted earnings per
share, 1.3 million, 1.1 million and 1.0 million
shares related to outstanding stock options and unvested,
undelivered restricted stock awards were excluded for the years
ended December 31, 2016, 2015 and 2014, respectively, because
they were anti-dilutive.</t>
  </si>
  <si>
    <t>Fair Value Measurements (Tables)</t>
  </si>
  <si>
    <t>Assets and Liabilities Carried at Fair Value and Measured on Recurring Basis</t>
  </si>
  <si>
    <t>The fair value hierarchy of the Company’s financial assets
and liabilities carried at fair value and measured on a recurring
basis is as follows: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Fair Value Measurements at Reporting Date Using
December 31, 2015 Quoted Prices in Active Markets for Identical Assets (Level 1) Significant Other Observable Inputs (Level 2) Significant Unobservable Inputs (Level 3)
Assets:
Money market funds(1) $ 122 $ 122 $
— $
—
Short-term investments(2) 10,646
— 10,646
—
Long-term investments(2) 9,262
— 9,262
—
Total assets $ 20,030 $ 122 $ 19,908 $ —
Liabilities:
Contingent consideration—non-current(3) $ 1,326 $
— $
— $ 1,326
Total liabilities $ 1,326 $
— $
— $ 1,326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3) The Company’s valuation
techniques and Level 3 inputs used to estimate the fair value of
contingent consideration payable in connection with the LeMagIT
acquisition are described in Note 4. The contingent consideration,
net of a $0.4 million holdback, was paid in January 2016. The
holdback was subsequently settled with the stockholders in October
2016.</t>
  </si>
  <si>
    <t>Significant Unobservable Inputs (Level 3) [Member]</t>
  </si>
  <si>
    <t>Roll-forward of Fair Value of Contingent Consideration Categorized as Level 3</t>
  </si>
  <si>
    <t>The following table provides a roll-forward of the fair value of
the contingent consideration categorized as Level 3 for the year
ended December 31, 2015. As noted, these amounts were settled
in full in 2016:
Fair Value
Balance as of December 31, 2013 $ 1,496
Currency translation impact on contingent liabilities (204 )
Payments on contingent liabilities (545 )
Amortization of discount on contingent liabilities 47
Remeasurement of contingent liabilities 320
Balance as of December 31, 2014 $ 1,114
Currency translation impact on contingent liabilities (127 )
Amortization of discount on contingent liabilities 305
Remeasurement of contingent liabilities 34
Balance as of December 31, 2015 $ 1,326</t>
  </si>
  <si>
    <t>Cash, Cash Equivalents and Investments (Tables)</t>
  </si>
  <si>
    <t>Cash and Cash Equivalents</t>
  </si>
  <si>
    <t>Cash and cash equivalents consisted of the following:
As of December 31,
2016 2015
Cash $ 14,184 $ 14,661
Money market funds 4,301 122
Total cash and cash equivalents $ 18,485 $ 14,783</t>
  </si>
  <si>
    <t>Short-term and Long-term Investments</t>
  </si>
  <si>
    <t>Short-term and long-term investments consisted of the
following:
December 31, 2016
Cost Gross Unrealized Gains Gross Unrealized Losses Estimated Fair Value
Short-term and long-term investments:
U.S. Treasury securities $ 1,998 $
— $ (1 ) $ 1,997
Government agency bonds 5,012 1 (2 ) $ 5,011
Municipal bonds 9,817
— (42 ) $ 9,775
Corporate bonds 2,009
— (3 ) $ 2,006
Total short-term and long-term investments $ 18,836 $ 1 $ (48 ) $ 18,789
December 31, 2015
Cost Gross Unrealized Gains Gross Unrealized Losses Estimated Fair Value
Short-term and long-term investments:
Government agency bonds $ 7,615 $
— $ (15 ) $ 7,600
Municipal bonds 11,818
— (14 ) 11,804
Corporate bonds 505
— (1 ) 504
Total short-term and long-term investments $ 19,938 $
— $ (30 ) $ 19,908</t>
  </si>
  <si>
    <t>Goodwill (Tables)</t>
  </si>
  <si>
    <t>Changes in Carrying Amount of Goodwill</t>
  </si>
  <si>
    <t>The changes in the carrying amount of goodwill for the years ended
December 31, 2016 and 2015 are as follows:
As of December 31,
2016 2015
Balance as of beginning of year $ 93,701 $ 93,979
Effect of exchange rate changes (232 ) (278 )
Balance as of end of year $ 93,469 $ 93,701</t>
  </si>
  <si>
    <t>Intangible Assets (Tables)</t>
  </si>
  <si>
    <t>Summary of Intangible Assets</t>
  </si>
  <si>
    <t>The following table summarizes the Company’s intangible
assets, net:
As of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
As of December 31,
2015
Estimated Useful Lives (Years) Gross Carrying Amount Accumulated Net
Customer, affiliate and advertiser relationships 5-9 $ 6,996 $ (6,379 ) $ 617
Developed websites, technology and patents 10 1,222 (603 ) 619
Trademark, trade name and domain name 5-8 1,819 (1,685 ) 134
Proprietary user information database and Internet traffic 5 1,232 (1,154 ) 78
Non-compete agreements 3 76 (76 )
—
Total intangible assets $ 11,345 $ (9,897 ) $ 1,448</t>
  </si>
  <si>
    <t>Schedule of Amortization Expense of Intangible Assets</t>
  </si>
  <si>
    <t>The Company expects amortization expense of intangible assets to be
as follows:
Years Ending December 31: Amortization Expense
2017 157
2018 97
2019 82
2020 69
2021 84
Thereafter 112
$ 601</t>
  </si>
  <si>
    <t>Term Loan Agreement and Credit Agreement (Tables)</t>
  </si>
  <si>
    <t>Summary of Term Loan Agreement</t>
  </si>
  <si>
    <t>Installment payments on the principal by year and amounts included
in the Company’s Consolidated Balance Sheet as of
December 31, 2016 related to the Term Loan Agreement are as
follows:
Years Ending December 31:
2017 6,250
2018 10,000
2019 10,000
2020 10,000
2021 2,500
Total principal on term loan 38,750
Unamortized debt issuance costs (307 )
Carrying amount of term loan 38,443
Less: current portion of term loan, net of $93 in unamortized debt
issuance costs (6,157 )
Long-term portion of term loan, net of $214 in unamortized debt
issuance costs $ 32,286</t>
  </si>
  <si>
    <t>Commitments and Contingencies (Tables)</t>
  </si>
  <si>
    <t>Schedule of Future Minimum Lease Payments</t>
  </si>
  <si>
    <t>Future minimum lease payments under the Company’s
noncancelable operating leases at December 31, 2016 are as
follows:
Years Ending December 31: Minimum Lease Payments
2017 4,802
2018 4,982
2019 4,917
2020 972
2021 385
Thereafter
—
$ 16,058</t>
  </si>
  <si>
    <t>Stock-Based Compensation (Tables)</t>
  </si>
  <si>
    <t>Fair Values of Options Granted Estimated Using Weighted-Average Assumptions</t>
  </si>
  <si>
    <t xml:space="preserve">The Company uses the Black-Scholes option pricing model to
calculate the grant-date fair value of an award. The Company
calculated the fair values of the options granted using the
following estimated weighted-average assumptions:
Years Ended
December 31,
2016 2015 2014
Expected volatility 46 % 47 % 78 %
Expected term 6 years 6 years 6 years
Risk-free interest rate 1.90 % 1.67 % 1.62 %
Expected dividend yield — % — % — %
Weighted-average grant date fair value per share $ 3.91 $ 3.72 $ 7.22 </t>
  </si>
  <si>
    <t>Summary of Stock Option Activity Under Company's Stock Option Plans</t>
  </si>
  <si>
    <t>A summary of the stock option activity under the Company’s
stock option plans for the year ended December 31, 2016 is
presented below:
Options Outstanding Weighted- Exercise Price Per Weighted- Remaining Contractual Term in Years Aggregate Intrinsic Value
Options outstanding at December 31, 2015 2,922,736 $ 7.97
Granted 10,000 8.49
Exercised (701,947 ) 7.12
Forfeited (26,642 ) 7.36
Canceled (1,342,767 ) 7.50
Options outstanding at December 31, 2016 861,380 $ 9.42 2.23 $ 1,296
Options exercisable at December 31, 2016 861,380 $ 9.42 2.23 $ 1,296
Options vested or expected to vest at December 31, 2016 861,380 $ 9.42 2.23 $ 1,296</t>
  </si>
  <si>
    <t>Summary of Restricted Stock Unit Award Activity Under 2007 Stock Plan</t>
  </si>
  <si>
    <t>A summary of the restricted stock unit award activity under the
2007 Plan for the year ended December 31, 2016 is presented
below:
Shares Weighted- Grant Date Fair Value Per Share Aggregate Intrinsic Value
Nonvested outstanding at December 31, 2015 1,987,894 $ 6.93
Granted 901,013 9.05
Vested (671,909 ) 6.28
Forfeited (576,208 ) 5.96
Nonvested outstanding at December 31, 2016 1,640,790 $ 8.54 $ 13,996</t>
  </si>
  <si>
    <t>Income Taxes (Tables)</t>
  </si>
  <si>
    <t>Schedule of Income Before Provision for Income Taxes</t>
  </si>
  <si>
    <t>Income before provision for income taxes was as follows:
Years Ended
December 31,
2016 2015 2014
U.S. $ 3,351 $ 11,040 $ 6,071
Foreign 1,666 881 1,055
Income before income taxes $ 5,017 11,921 $ 7,126</t>
  </si>
  <si>
    <t>Income Tax Provision</t>
  </si>
  <si>
    <t>The income tax provision for the years ended December 31,
2016, 2015 and 2014 consisted of the following:
Years Ended
December 31,
2016 2015 2014
Current:
Federal $ 1,627 $ 2,500 $ 2,574
State (569 ) 167 15
Foreign 415 320 560
Total current 1,473 2,987 3,149
Deferred:
Federal 1,592 796 (424 )
State (21 ) 796 593
Foreign (446 ) 156 (273 )
Total deferred 1,125 1,748 (104 )
$ 2,598 $ 4,735 $ 3,045</t>
  </si>
  <si>
    <t>Difference by Applying the Statutory Federal Income Tax Rate</t>
  </si>
  <si>
    <t>The income tax provision for the years ended December 31,
2016, 2015 and 2014 differs from the amounts computed by applying
the statutory federal income tax rate to the consolidated income
before provision for income taxes as follows:
Years Ended
December 31,
2016 2015 2014
Provision computed at statutory rate $ 1,757 $ 4,172 $ 2,477
Increase resulting from:
Difference in rates for foreign jurisdictions (146 ) (181 ) (144 )
Tax exempt interest income (21 ) (6 )
—
Stock-based compensation 315 (430 ) (479 )
Other non-deductible expenses 67 14 104
Non-deductible officers compensation 738 408 492
State income tax provision (380 ) 573 337
Losses not benefitted 1 9 56
Secondary offering
—
— 188
Subsidiary earnings taxed in the US 253
—
—
True-up of prior year returns 11 197
—
Penalties and interest
—
— 15
Other 3 (21 ) (1 )
Provision for income taxes $ 2,598 $ 4,735 $ 3,045</t>
  </si>
  <si>
    <t>Significant Components of the Company's Net Deferred Tax Assets and Liabilities</t>
  </si>
  <si>
    <t>Significant components of the Company’s net deferred tax
assets and liabilities are as follows:
As of December 31,
2016 2015
Deferred tax assets:
Net operating loss carryforwards $ 308 $ 341
Deferred revenue 187 78
Accruals and allowances 1,721 1,557
Stock-based compensation 1,656 5,493
Deferred rent expense 809 862
Gross deferred tax assets 4,681 8,331
Less valuation allowance (443 ) (528 )
Total deferred tax assets 4,238 7,803
Deferred tax liabilities:
Intangible asset amortization (1,865 ) (1,496 )
Depreciation (2,434 ) (2,679 )
Total deferred tax liabilities (4,299 ) (4,175 )
Net deferred tax (liability) assets $ (61 ) $ 3,628
As reported:
Non-current deferred tax assets $ 139 $ 4,210
Non-current deferred tax liabilities $ 200 $ 582</t>
  </si>
  <si>
    <t>Reconciliation of the Beginning and Ending Amounts of Unrecognized Tax Benefits</t>
  </si>
  <si>
    <t>A reconciliation of the beginning and ending amounts of
unrecognized tax benefits for the years ended December 31,
2016, 2015, and 2014 is as follows:
2016 2015 2014
Balance at beginning of year $ 184 $ 672 $ 657
Reductions due to amnesty and settlement (188 ) (160 )
—
Payments
— (336 )
—
Gross increases related to positions taken in prior periods 4 8 15
Balance at end of year $ — $ 184 $ 672</t>
  </si>
  <si>
    <t>Segment Information (Tables)</t>
  </si>
  <si>
    <t>Net Sales to Unaffiliated Customers by Geographic Area</t>
  </si>
  <si>
    <t>Net sales to unaffiliated customers by geographic area* were as
follows**:
Years Ended
December 31,
2016 2015 2014
U.S. $ 79,535 $ 85,284 $ 81,921
International 27,090 26,542 24,282
Total $ 106,625 $ 111,826 $ 106,203</t>
  </si>
  <si>
    <t>Long-Lived Assets by Geographic Area</t>
  </si>
  <si>
    <t>Long-lived assets*** by geographic area were as follows:
Years Ended December 31,
2016
2015
U.S. $ 98,330 $ 99,091
International 4,972 4,980
Total $ 103,302 $ 104,071
* based on current customer billing
address; does not consider the geo-targeted (target audience)
location of the campaign
** No single country outside of the U.S.
accounted for 10% or more of revenue during any of these
periods.
*** comprised of property, plant and
equipment, net; goodwill; and intangible assets, net</t>
  </si>
  <si>
    <t>Quarterly Financial Data (unaudited) (Tables)</t>
  </si>
  <si>
    <t xml:space="preserve">For the Three Months Ended
2016 2015
Mar. 31 Jun. 30 Sep. 30 Dec. 31 Mar. 31 Jun. 30 Sep. 30 Dec. 31
Total revenues $ 25,031 $ 29,174 $ 25,750 $ 26,670 $ 23,658 $ 29,757 $ 29,007 $ 29,404
Total cost of revenues 7,193 7,604 7,612 7,808 6,984 7,596 7,512 7,811
Total gross profit 17,838 21,570 18,138 18,862 16,674 22,161 21,495 21,593
Total operating expenses 17,600 17,266 17,589 17,162 16,518 17,941 18,042 17,252
Operating income 238 4,304 549 1,700 156 4,220 3,453 4,341
Net income (loss) $ (48 ) $ 2,399 $ (22 ) $ 90 $ 347 $ 2,829 $ 2,041 $ 1,969
Net income (loss) per common share:
Basic $ (0.00 ) $ 0.08 $ (0.00 ) $ 0.00 $ 0.01 $ 0.09 $ 0.06 $ 0.06
Diluted $ (0.00 ) $ 0.07 $ (0.00 ) $ 0.00 $ 0.01 $ 0.08 $ 0.06 $ 0.06 </t>
  </si>
  <si>
    <t>Organization and Operations - Additional Information (Detail)</t>
  </si>
  <si>
    <t>Dec. 31, 2016Website</t>
  </si>
  <si>
    <t>Number of websites</t>
  </si>
  <si>
    <t>Summary of Significant Accounting Policies - Additional Information (Detail)</t>
  </si>
  <si>
    <t>Dec. 31, 2016USD ($)CustomerReporting_UnitSegment</t>
  </si>
  <si>
    <t>Dec. 31, 2015USD ($)Customer</t>
  </si>
  <si>
    <t>Dec. 31, 2014USD ($)Customer</t>
  </si>
  <si>
    <t>Significant Accounting Policies [Line Items]</t>
  </si>
  <si>
    <t>Number of reporting segment | Segment</t>
  </si>
  <si>
    <t>Number of reporting unit | Reporting_Unit</t>
  </si>
  <si>
    <t>Intangible assets with indefinite lives</t>
  </si>
  <si>
    <t>Depreciation expense</t>
  </si>
  <si>
    <t>Write off of fully depreciated assets no longer in service</t>
  </si>
  <si>
    <t>Capitalized internal-use software and website development costs</t>
  </si>
  <si>
    <t>Non-current deferred tax assets</t>
  </si>
  <si>
    <t>Customer Concentration Risk [Member] | Accounts Receivable [Member]</t>
  </si>
  <si>
    <t>Number of customers represented 10% or more of total accounts receivable | Customer</t>
  </si>
  <si>
    <t>Customer Concentration Risk [Member] | Sales Revenue, Net [Member]</t>
  </si>
  <si>
    <t>Number of customers accounted for Specific revenue | Customer</t>
  </si>
  <si>
    <t>Accounting Standards Update 2015-17 [Member]</t>
  </si>
  <si>
    <t>Minimum [Member]</t>
  </si>
  <si>
    <t>Estimated useful lives</t>
  </si>
  <si>
    <t>3 years</t>
  </si>
  <si>
    <t>Maximum [Member]</t>
  </si>
  <si>
    <t>10 years</t>
  </si>
  <si>
    <t>Summary of Significant Accounting Policies - Summary of Changes in Company's Allowance for Doubtful Accounts (Detail) - USD ($) $ in Thousands</t>
  </si>
  <si>
    <t>Regulatory Assets [Abstract]</t>
  </si>
  <si>
    <t>Balance at Beginning of Year</t>
  </si>
  <si>
    <t>Provision</t>
  </si>
  <si>
    <t>Acquired in Business Combinations</t>
  </si>
  <si>
    <t>Write-offs, Net of Recoveries</t>
  </si>
  <si>
    <t>Balance at End of Year</t>
  </si>
  <si>
    <t>Summary of Significant Accounting Policies - Estimated Useful Lives of Property and Equipment and Other Capitalized Assets (Detail)</t>
  </si>
  <si>
    <t>Furniture and Fixtures [Member]</t>
  </si>
  <si>
    <t>Property, Plant and Equipment [Line Items]</t>
  </si>
  <si>
    <t>Estimated useful life</t>
  </si>
  <si>
    <t>5 years</t>
  </si>
  <si>
    <t>Computer Equipment and Software [Member]</t>
  </si>
  <si>
    <t>Leasehold Improvements [Member]</t>
  </si>
  <si>
    <t>Leasehold improvements</t>
  </si>
  <si>
    <t>Shorter of useful life or remaining duration of lease</t>
  </si>
  <si>
    <t>Minimum [Member] | Internal-use software and website development costs</t>
  </si>
  <si>
    <t>Maximum [Member] | Internal-use software and website development costs</t>
  </si>
  <si>
    <t>Summary of Significant Accounting Policies - Property and Equipment and Other Capitalized Assets (Detail) - USD ($) $ in Thousands</t>
  </si>
  <si>
    <t>Property and equipment, gross</t>
  </si>
  <si>
    <t>Less: accumulated depreciation and amortization</t>
  </si>
  <si>
    <t>Property and equipment, net</t>
  </si>
  <si>
    <t>Internal-use software and website development costs</t>
  </si>
  <si>
    <t>Summary of Significant Accounting Policies - Reconciliation of Numerator and Denominator Used in Calculation of Basic and Diluted Net Income Per Share (Detail) - USD ($) $ / shares in Units, $ in Thousands</t>
  </si>
  <si>
    <t>3 Months Ended</t>
  </si>
  <si>
    <t>Sep. 30, 2016</t>
  </si>
  <si>
    <t>Mar. 31, 2016</t>
  </si>
  <si>
    <t>Sep. 30, 2015</t>
  </si>
  <si>
    <t>Jun. 30, 2015</t>
  </si>
  <si>
    <t>Mar. 31, 2015</t>
  </si>
  <si>
    <t>Numerator:</t>
  </si>
  <si>
    <t>Basic:</t>
  </si>
  <si>
    <t>Weighted average shares of common stock and vested, undelivered restricted stock awards outstanding</t>
  </si>
  <si>
    <t>Diluted:</t>
  </si>
  <si>
    <t>Effect of potentially dilutive shares</t>
  </si>
  <si>
    <t>Total weighted average shares of common stock and vested, undelivered restricted stock awards outstanding and potentially dilutive shares</t>
  </si>
  <si>
    <t>Net income applicable to common stockholders</t>
  </si>
  <si>
    <t>Weighted average shares of stock outstanding</t>
  </si>
  <si>
    <t>Net income per common share</t>
  </si>
  <si>
    <t>Summary of Significant Accounting Policies - Reconciliation of Numerator and Denominator Used in Calculation of Basic and Diluted Net Income Per Share (Parenthetical) (Detail) - shares shares in Millions</t>
  </si>
  <si>
    <t>Earnings Per Share [Abstract]</t>
  </si>
  <si>
    <t>Outstanding stock options and unvested restricted stock awards excluded from computation of diluted EPS</t>
  </si>
  <si>
    <t>Fair Value Measurements - Assets and Liabilities Carried at Fair Value and Measured on Recurring Basis (Detail) - Fair Value, Measurements, Recurring [Member] - USD ($) $ in Thousands</t>
  </si>
  <si>
    <t>Assets:</t>
  </si>
  <si>
    <t>Liabilities:</t>
  </si>
  <si>
    <t>Money Market Funds [Member]</t>
  </si>
  <si>
    <t>Contingent Consideration Non Current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Significant Unobservable Inputs (Level 3) [Member] | Contingent Consideration Non Current [Member]</t>
  </si>
  <si>
    <t>Fair Value Measurements - Assets and Liabilities Carried at Fair Value and Measured on Recurring Basis (Parenthetical) (Detail) $ in Millions</t>
  </si>
  <si>
    <t>Dec. 31, 2016USD ($)</t>
  </si>
  <si>
    <t>LeMagIT [Member]</t>
  </si>
  <si>
    <t>Fair Value, Assets and Liabilities Measured on Recurring and Nonrecurring Basis [Line Items]</t>
  </si>
  <si>
    <t>Contingent consideration, holdback amount</t>
  </si>
  <si>
    <t>Fair Value Measurements - Roll-forward of Fair Value of Contingent Consideration Categorized as Level 3 (Detail) - USD ($) $ in Thousands</t>
  </si>
  <si>
    <t>Beginning Balance</t>
  </si>
  <si>
    <t>Currency translation impact on contingent liabilities</t>
  </si>
  <si>
    <t>Payments on contingent liabilities</t>
  </si>
  <si>
    <t>Amortization of discount on contingent liabilities</t>
  </si>
  <si>
    <t>Remeasurement of contingent liabilities</t>
  </si>
  <si>
    <t>Ending Balance</t>
  </si>
  <si>
    <t>Acquisition - Additional Information (Detail) $ in Thousands</t>
  </si>
  <si>
    <t>Dec. 17, 2012USD ($)Installment</t>
  </si>
  <si>
    <t>Dec. 31, 2014USD ($)</t>
  </si>
  <si>
    <t>Dec. 31, 2013USD ($)</t>
  </si>
  <si>
    <t>Dec. 31, 2015USD ($)</t>
  </si>
  <si>
    <t>Business Acquisition [Line Items]</t>
  </si>
  <si>
    <t>Cash paid for acquisition</t>
  </si>
  <si>
    <t>Discount rate of projected net cash flows</t>
  </si>
  <si>
    <t>10.00%</t>
  </si>
  <si>
    <t>28.00%</t>
  </si>
  <si>
    <t>Potential future earn-out</t>
  </si>
  <si>
    <t>Number of installments for acquisition cost | Installment</t>
  </si>
  <si>
    <t>Cash, Cash Equivalents and Investments - Additional Information (Detail)</t>
  </si>
  <si>
    <t>Dec. 31, 2016USD ($)Security</t>
  </si>
  <si>
    <t>Dec. 31, 2015USD ($)Security</t>
  </si>
  <si>
    <t>Liquid investments with maturities</t>
  </si>
  <si>
    <t>3 months</t>
  </si>
  <si>
    <t>Cumulative unrealized loss, net of taxes</t>
  </si>
  <si>
    <t>Material realized gains or losses</t>
  </si>
  <si>
    <t>Number of securities in unrealized loss position | Security</t>
  </si>
  <si>
    <t>Unrealized loss available for sale securities, less than 6 months</t>
  </si>
  <si>
    <t>Unrealized loss available for sale securities fair value, less than 6 months</t>
  </si>
  <si>
    <t>Maximum duration of security</t>
  </si>
  <si>
    <t>6 months</t>
  </si>
  <si>
    <t>Municipal bonds maturity Start - date</t>
  </si>
  <si>
    <t>Mar. 31,
		2017</t>
  </si>
  <si>
    <t>Municipal bonds maturity End - date</t>
  </si>
  <si>
    <t>Jan. 31,
		2019</t>
  </si>
  <si>
    <t>Cash, Cash Equivalents and Investments - Cash and Cash Equivalents (Detail) - USD ($) $ in Thousands</t>
  </si>
  <si>
    <t>Dec. 31, 2013</t>
  </si>
  <si>
    <t>Cash</t>
  </si>
  <si>
    <t>Money market funds</t>
  </si>
  <si>
    <t>Total cash and cash equivalents</t>
  </si>
  <si>
    <t>Cash, Cash Equivalents and Investments - Short-term and Long-term Investments (Detail) - USD ($) $ in Thousands</t>
  </si>
  <si>
    <t>Schedule of Available-for-sale Securities [Line Items]</t>
  </si>
  <si>
    <t>Cost</t>
  </si>
  <si>
    <t>Gross Unrealized Gains</t>
  </si>
  <si>
    <t>Gross Unrealized Losses</t>
  </si>
  <si>
    <t>Estimated Fair Value</t>
  </si>
  <si>
    <t>US Treasury Securities [Member]</t>
  </si>
  <si>
    <t>US Government Agencies Debt Securities [Member]</t>
  </si>
  <si>
    <t>Municipal Bonds [Member]</t>
  </si>
  <si>
    <t>Corporate Bonds [Member]</t>
  </si>
  <si>
    <t>Goodwill - Changes in Carrying Amount of Goodwill (Detail) - USD ($) $ in Thousands</t>
  </si>
  <si>
    <t>Balance as of beginning of year</t>
  </si>
  <si>
    <t>Effect of exchange rate changes</t>
  </si>
  <si>
    <t>Balance as of end of year</t>
  </si>
  <si>
    <t>Intangible Assets - Summary of Intangible Assets (Detail) - USD ($) $ in Thousands</t>
  </si>
  <si>
    <t>Finite-Lived Intangible Assets [Line Items]</t>
  </si>
  <si>
    <t>Gross Carrying Amount</t>
  </si>
  <si>
    <t>Accumulated Amortization</t>
  </si>
  <si>
    <t>Total intangible assets</t>
  </si>
  <si>
    <t>Customer, Affiliate and Advertiser Relationships [Member]</t>
  </si>
  <si>
    <t>Developed Websites, Technology and Patents [Member]</t>
  </si>
  <si>
    <t>Trademarks, Trade Name and Domain Name [Member]</t>
  </si>
  <si>
    <t>Proprietary User Information Database and Internet Traffic [Member]</t>
  </si>
  <si>
    <t>Non-compete Agreements [Member]</t>
  </si>
  <si>
    <t>Minimum [Member] | Customer, Affiliate and Advertiser Relationships [Member]</t>
  </si>
  <si>
    <t>Minimum [Member] | Trademarks, Trade Name and Domain Name [Member]</t>
  </si>
  <si>
    <t>Maximum [Member] | Customer, Affiliate and Advertiser Relationships [Member]</t>
  </si>
  <si>
    <t>9 years</t>
  </si>
  <si>
    <t>Maximum [Member] | Trademarks, Trade Name and Domain Name [Member]</t>
  </si>
  <si>
    <t>8 years</t>
  </si>
  <si>
    <t>Intangible Assets - Additional Information (Detail) - USD ($)</t>
  </si>
  <si>
    <t>Remaining amortization period</t>
  </si>
  <si>
    <t>3 years 3 months 7 days</t>
  </si>
  <si>
    <t>Write off of intangible assets</t>
  </si>
  <si>
    <t>Intangible Assets - Schedule of Amortization Expense of Intangible Assets (Detail) - USD ($) $ in Thousands</t>
  </si>
  <si>
    <t>Thereafter</t>
  </si>
  <si>
    <t>Term Loan Agreement and Credit Agreement - Additional Information (Detail) - USD ($) shares in Millions</t>
  </si>
  <si>
    <t>Jun. 08, 2016</t>
  </si>
  <si>
    <t>May 09, 2016</t>
  </si>
  <si>
    <t>Line of Credit Facility [Line Items]</t>
  </si>
  <si>
    <t>Aggregate principal amount of term loan borrowed</t>
  </si>
  <si>
    <t>Term loan principle payment</t>
  </si>
  <si>
    <t>Total debt issuance costs paid</t>
  </si>
  <si>
    <t>Tender offer commencement date</t>
  </si>
  <si>
    <t>May 10,
		2016</t>
  </si>
  <si>
    <t>Common stock repurchased, shares</t>
  </si>
  <si>
    <t>Revolving loan agreement, outstanding</t>
  </si>
  <si>
    <t>Revolving Credit Facility [Member]</t>
  </si>
  <si>
    <t>Line of credit facility maximum borrowing</t>
  </si>
  <si>
    <t>Unused line fees</t>
  </si>
  <si>
    <t>Senior Secured Credit Facilities Credit Agreement [Member]</t>
  </si>
  <si>
    <t>Credit agreement bearing interest rate</t>
  </si>
  <si>
    <t>Annual rate of 1.50%</t>
  </si>
  <si>
    <t>Interest bearing rate</t>
  </si>
  <si>
    <t>1.50%</t>
  </si>
  <si>
    <t>Applicable interest rate on borrowings</t>
  </si>
  <si>
    <t>3.12%</t>
  </si>
  <si>
    <t>LIBOR margin</t>
  </si>
  <si>
    <t>Plus 2.50%</t>
  </si>
  <si>
    <t>Interest expense</t>
  </si>
  <si>
    <t>Amortization of deferred issuance costs</t>
  </si>
  <si>
    <t>Principal pre-payment in excess of contractual amounts due</t>
  </si>
  <si>
    <t>Senior Secured Credit Facilities Credit Agreement [Member] | Federal Funds Effective Rate [Member]</t>
  </si>
  <si>
    <t>0.50%</t>
  </si>
  <si>
    <t>Senior Secured Credit Facilities Credit Agreement [Member] | London Interbank Offered Rate (LIBOR) [Member]</t>
  </si>
  <si>
    <t>Debt instrument basis spread on variable rate</t>
  </si>
  <si>
    <t>2.50%</t>
  </si>
  <si>
    <t>Senior Secured Credit Facilities Credit Agreement [Member] | Term Loan Agreement [Member]</t>
  </si>
  <si>
    <t>Debt instrument term loan</t>
  </si>
  <si>
    <t>Date the company entered into a Credit Agreement</t>
  </si>
  <si>
    <t>May 9,
		2016</t>
  </si>
  <si>
    <t>Debt instrument payment frequency</t>
  </si>
  <si>
    <t>Quarterly</t>
  </si>
  <si>
    <t>Senior Secured Credit Facilities Credit Agreement [Member] | Term Loan Agreement [Member] | Term Loan Agreement Year One [Member]</t>
  </si>
  <si>
    <t>Debt instrument interest rate</t>
  </si>
  <si>
    <t>Senior Secured Credit Facilities Credit Agreement [Member] | Term Loan Agreement [Member] | Term Loan Agreement After Year One [Member]</t>
  </si>
  <si>
    <t>5.00%</t>
  </si>
  <si>
    <t>Term Loan Agreement and Credit Agreement - Summary of Term Loan Agreement (Detail) $ in Thousands</t>
  </si>
  <si>
    <t>Debt Instrument [Line Items]</t>
  </si>
  <si>
    <t>Less: current portion of term loan, net of $93 in unamortized debt issuance costs</t>
  </si>
  <si>
    <t>Long-term portion of term loan, net of $214 in unamortized debt issuance costs</t>
  </si>
  <si>
    <t>Total principal on term loan</t>
  </si>
  <si>
    <t>Unamortized debt issuance costs</t>
  </si>
  <si>
    <t>Carrying amount of term loan</t>
  </si>
  <si>
    <t>Term Loan Agreement and Credit Agreement - Summary of Term Loan Agreement (Parenthetical) (Detail) - Senior Secured Credit Facilities Credit Agreement [Member] $ in Thousands</t>
  </si>
  <si>
    <t>Debt issuance costs, current, net</t>
  </si>
  <si>
    <t>Debt issuance costs, noncurrent, net</t>
  </si>
  <si>
    <t>Commitments and Contingencies - Additional Information (Detail)</t>
  </si>
  <si>
    <t>1 Months Ended</t>
  </si>
  <si>
    <t>Jul. 31, 2015ft²</t>
  </si>
  <si>
    <t>Nov. 30, 2010ft²</t>
  </si>
  <si>
    <t>Aug. 31, 2009ft²</t>
  </si>
  <si>
    <t>Commitments and Contingencies [Line Items]</t>
  </si>
  <si>
    <t>Lease expiration date</t>
  </si>
  <si>
    <t>Dec. 31,
		2021</t>
  </si>
  <si>
    <t>Lease agreement for office | ft²</t>
  </si>
  <si>
    <t>Lease agreement commenced</t>
  </si>
  <si>
    <t>Feb. 28,
		2010</t>
  </si>
  <si>
    <t>Lease agreement period</t>
  </si>
  <si>
    <t>Total rent expense under the Company's leases | $</t>
  </si>
  <si>
    <t>Lower income tax rate benefits available (minimum)</t>
  </si>
  <si>
    <t>1.32%</t>
  </si>
  <si>
    <t>Lower income tax rate benefits available (maximum)</t>
  </si>
  <si>
    <t>9.50%</t>
  </si>
  <si>
    <t>Tax benefits available on exemption from excise tax on net worth</t>
  </si>
  <si>
    <t>0.26%</t>
  </si>
  <si>
    <t>Tax differential including penalties and interest | $</t>
  </si>
  <si>
    <t>Charges, claims related to litigation | $</t>
  </si>
  <si>
    <t>Amended Newton Lease [Member]</t>
  </si>
  <si>
    <t>Additional lease space agreement | ft²</t>
  </si>
  <si>
    <t>Second Amended Newton Lease [Member]</t>
  </si>
  <si>
    <t>Commitments and Contingencies - Schedule of Future Minimum Lease Payments (Detail) $ in Thousands</t>
  </si>
  <si>
    <t>Future minimum lease payments, Total</t>
  </si>
  <si>
    <t>Stock-Based Compensation - Additional Information (Detail) - USD ($) $ in Thousands</t>
  </si>
  <si>
    <t>Share-based Compensation, Shares Authorized under Stock Option Plans, Exercise Price Range [Line Items]</t>
  </si>
  <si>
    <t>Expected dividend yield</t>
  </si>
  <si>
    <t>0.00%</t>
  </si>
  <si>
    <t>Intrinsic value of options exercised</t>
  </si>
  <si>
    <t>Cash received from exercise of options</t>
  </si>
  <si>
    <t>Employee service share-based compensation, nonvested awards, compensation cost not yet recognized</t>
  </si>
  <si>
    <t>Employee service share-based compensation, nonvested awards, compensation cost not yet recognized, period for recognition</t>
  </si>
  <si>
    <t>1 year 10 months 24 days</t>
  </si>
  <si>
    <t>Stock Option 2007 Plan [Member]</t>
  </si>
  <si>
    <t>Issuance of common stock incentives</t>
  </si>
  <si>
    <t>Annual increase in reserved common stock</t>
  </si>
  <si>
    <t>2.00%</t>
  </si>
  <si>
    <t>Additional share authorized</t>
  </si>
  <si>
    <t>Shares available for grant</t>
  </si>
  <si>
    <t>Minimum [Member] | Stock Option 1999 Plan [Member]</t>
  </si>
  <si>
    <t>Period of grants vested</t>
  </si>
  <si>
    <t>4 years</t>
  </si>
  <si>
    <t>Minimum [Member] | Stock Option 2007 Plan [Member]</t>
  </si>
  <si>
    <t>Maximum [Member] | Stock Option 1999 Plan [Member]</t>
  </si>
  <si>
    <t>Period of grants expired</t>
  </si>
  <si>
    <t>Maximum [Member] | Stock Option 2007 Plan [Member]</t>
  </si>
  <si>
    <t>Restricted Stock [Member]</t>
  </si>
  <si>
    <t>Grant date fair value of stock options vested</t>
  </si>
  <si>
    <t>Stock-Based Compensation - Fair Values of Options Granted Estimated Using Weighted-Average Assumptions (Detail) - $ / shares</t>
  </si>
  <si>
    <t>Expected volatility</t>
  </si>
  <si>
    <t>46.00%</t>
  </si>
  <si>
    <t>47.00%</t>
  </si>
  <si>
    <t>78.00%</t>
  </si>
  <si>
    <t>Expected term</t>
  </si>
  <si>
    <t>6 years</t>
  </si>
  <si>
    <t>Risk-free interest rate</t>
  </si>
  <si>
    <t>1.90%</t>
  </si>
  <si>
    <t>1.67%</t>
  </si>
  <si>
    <t>1.62%</t>
  </si>
  <si>
    <t>Weighted-average grant date fair value per share</t>
  </si>
  <si>
    <t>Stock-Based Compensation - Summary of Stock Option Activity under Company's Stock Option Plans (Detail) $ / shares in Units, $ in Thousands</t>
  </si>
  <si>
    <t>Dec. 31, 2016USD ($)$ / sharesshares</t>
  </si>
  <si>
    <t>Options outstanding, beginning balance | shares</t>
  </si>
  <si>
    <t>Options Outstanding, Granted | shares</t>
  </si>
  <si>
    <t>Options Outstanding, Exercised | shares</t>
  </si>
  <si>
    <t>Options Outstanding, Forfeited | shares</t>
  </si>
  <si>
    <t>Options Outstanding, Canceled | shares</t>
  </si>
  <si>
    <t>Options outstanding, ending balance | shares</t>
  </si>
  <si>
    <t>Options Outstanding, Options exercisable | shares</t>
  </si>
  <si>
    <t>Options Outstanding, Options vested or expected to vest | shares</t>
  </si>
  <si>
    <t>Weighted-Average Exercise Price Per Share, Options outstanding, beginning balance | $ / shares</t>
  </si>
  <si>
    <t>Weighted-Average Exercise Price Per Share, Granted | $ / shares</t>
  </si>
  <si>
    <t>Weighted-Average Exercise Price Per Share, Exercised | $ / shares</t>
  </si>
  <si>
    <t>Weighted-Average Exercise Price Per Share, Forfeited | $ / shares</t>
  </si>
  <si>
    <t>Weighted- Average Exercise Price Per Share, Canceled | $ / shares</t>
  </si>
  <si>
    <t>Weighted- Average Exercise Price Per Share, Options outstanding, ending balance | $ / shares</t>
  </si>
  <si>
    <t>Weighted- Average Exercise Price Per Share, Options exercisable | $ / shares</t>
  </si>
  <si>
    <t>Weighted-Average Exercise Price Per Share, Options vested or expected to vest | $ / shares</t>
  </si>
  <si>
    <t>Weighted-Average Remaining Contractual Term in Years, Options outstanding</t>
  </si>
  <si>
    <t>2 years 2 months 23 days</t>
  </si>
  <si>
    <t>Weighted-Average Remaining Contractual Term in Years, Options exercisable</t>
  </si>
  <si>
    <t>Weighted-Average Remaining Contractual Term in Years, Options vested or expected to vest</t>
  </si>
  <si>
    <t>Aggregate Intrinsic Value, Options outstanding | $</t>
  </si>
  <si>
    <t>Aggregate Intrinsic Value, Options exercisable | $</t>
  </si>
  <si>
    <t>Aggregate Intrinsic Value, Options vested or expected to vest | $</t>
  </si>
  <si>
    <t>Stock-Based Compensation - Summary of Restricted Stock Unit Award Activity under 2007 Stock Plan (Detail) - Restricted Stock [Member] $ / shares in Units, $ in Thousands</t>
  </si>
  <si>
    <t>Share-based Compensation Arrangement by Share-based Payment Award [Line Items]</t>
  </si>
  <si>
    <t>Shares, Nonvested outstanding, beginning balance | shares</t>
  </si>
  <si>
    <t>Shares, Granted | shares</t>
  </si>
  <si>
    <t>Shares, Vested | shares</t>
  </si>
  <si>
    <t>Shares, Forfeited | shares</t>
  </si>
  <si>
    <t>Shares, Nonvested outstanding, ending balance | shares</t>
  </si>
  <si>
    <t>Weighted-Average Grant Date Fair Value Per Share, Nonvested outstanding,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May 10, 2016</t>
  </si>
  <si>
    <t>Feb. 29, 2016</t>
  </si>
  <si>
    <t>May 31, 2014</t>
  </si>
  <si>
    <t>May 31, 2015</t>
  </si>
  <si>
    <t>Aug. 31, 2014</t>
  </si>
  <si>
    <t>Schedule of Trading Securities and Other Trading Assets [Line Items]</t>
  </si>
  <si>
    <t>Percentage of purchase of shares under tender offer as to common stock issued and outstanding</t>
  </si>
  <si>
    <t>24.80%</t>
  </si>
  <si>
    <t>Common stock repurchase, amount</t>
  </si>
  <si>
    <t>Repurchase of stock cost of repurchase of stock</t>
  </si>
  <si>
    <t>Common stock repurchase amount</t>
  </si>
  <si>
    <t>Stock repurchase program expiration date</t>
  </si>
  <si>
    <t>Dec. 31,
		2015</t>
  </si>
  <si>
    <t>Common stock, shares issued in secondary public offering</t>
  </si>
  <si>
    <t>Common stock shares issued, price per share</t>
  </si>
  <si>
    <t>Legal, accounting, and other fees relating to secondary public offerings</t>
  </si>
  <si>
    <t>Tender Offers [Member]</t>
  </si>
  <si>
    <t>Repurchase of shares</t>
  </si>
  <si>
    <t>Purchase price per share of common stock</t>
  </si>
  <si>
    <t>Total cost of shares repurchased</t>
  </si>
  <si>
    <t>Period of expiration of tender offer</t>
  </si>
  <si>
    <t>Jun. 8,
		2016</t>
  </si>
  <si>
    <t>Treasury stock acquired, average purchase price per share</t>
  </si>
  <si>
    <t>Tender Offers [Member] | TCV [Member]</t>
  </si>
  <si>
    <t>Tender Offers [Member] | Jay Hoag [Member]</t>
  </si>
  <si>
    <t>Percentage of voting securities</t>
  </si>
  <si>
    <t>Tender Offers [Member] | Rogram LLC [Member]</t>
  </si>
  <si>
    <t>2014 Program [Member]</t>
  </si>
  <si>
    <t>Dec. 10,
		2014</t>
  </si>
  <si>
    <t>Percentage of purchase price per share equivalent to closing price of common stock</t>
  </si>
  <si>
    <t>97.00%</t>
  </si>
  <si>
    <t>2014 Program [Member] | Minimum [Member] | TCV [Member]</t>
  </si>
  <si>
    <t>Two Thousand And Seven Plan [Member]</t>
  </si>
  <si>
    <t>Common stock reserved</t>
  </si>
  <si>
    <t>Income Taxes - Schedule of Income Before Provision for Income Taxes (Detail) - USD ($) $ in Thousands</t>
  </si>
  <si>
    <t>U.S.</t>
  </si>
  <si>
    <t>Foreign</t>
  </si>
  <si>
    <t>Income Taxes - Income Tax Provision (Detail) - USD ($) $ in Thousands</t>
  </si>
  <si>
    <t>Current:</t>
  </si>
  <si>
    <t>Federal</t>
  </si>
  <si>
    <t>State</t>
  </si>
  <si>
    <t>Total current</t>
  </si>
  <si>
    <t>Deferred:</t>
  </si>
  <si>
    <t>Total deferred</t>
  </si>
  <si>
    <t>Income Taxes - Difference by Applying the Statutory Federal Income Tax Rate (Detail) - USD ($) $ in Thousands</t>
  </si>
  <si>
    <t>Provision computed at statutory rate</t>
  </si>
  <si>
    <t>Increase resulting from:</t>
  </si>
  <si>
    <t>Difference in rates for foreign jurisdictions</t>
  </si>
  <si>
    <t>Tax exempt interest income</t>
  </si>
  <si>
    <t>Other non-deductible expenses</t>
  </si>
  <si>
    <t>Non-deductible officers compensation</t>
  </si>
  <si>
    <t>State income tax provision</t>
  </si>
  <si>
    <t>Losses not benefitted</t>
  </si>
  <si>
    <t>Secondary offering</t>
  </si>
  <si>
    <t>Subsidiary earnings taxed in the US</t>
  </si>
  <si>
    <t>True-up of prior year returns</t>
  </si>
  <si>
    <t>Penalties and interest</t>
  </si>
  <si>
    <t>Other</t>
  </si>
  <si>
    <t>Income Taxes - Significant Components of the Company's Net Deferred Tax Assets and Liabilities (Detail) - USD ($) $ in Thousands</t>
  </si>
  <si>
    <t>Deferred tax assets:</t>
  </si>
  <si>
    <t>Net operating loss carryforwards</t>
  </si>
  <si>
    <t>Accruals and allowances</t>
  </si>
  <si>
    <t>Deferred rent expense</t>
  </si>
  <si>
    <t>Gross deferred tax assets</t>
  </si>
  <si>
    <t>Less valuation allowance</t>
  </si>
  <si>
    <t>Total deferred tax assets</t>
  </si>
  <si>
    <t>Deferred tax liabilities:</t>
  </si>
  <si>
    <t>Intangible asset amortization</t>
  </si>
  <si>
    <t>Total deferred tax liabilities</t>
  </si>
  <si>
    <t>Net deferred tax liabilities</t>
  </si>
  <si>
    <t>Net deferred tax assets</t>
  </si>
  <si>
    <t>As reported:</t>
  </si>
  <si>
    <t>Non-current deferred tax liabilities</t>
  </si>
  <si>
    <t>Income Taxes - Additional Information (Detail) - USD ($)</t>
  </si>
  <si>
    <t>Income Taxes [Line Items]</t>
  </si>
  <si>
    <t>Valuation allowance</t>
  </si>
  <si>
    <t>Increase (decrease) in valuation allowance</t>
  </si>
  <si>
    <t>NOL carryforwards expiration year</t>
  </si>
  <si>
    <t>Dec. 31,
		2033</t>
  </si>
  <si>
    <t>Unrecognized tax expenses</t>
  </si>
  <si>
    <t>Income tax reserve arising from difference in rates applicable to corporations</t>
  </si>
  <si>
    <t>Tax differential including penalties and interest</t>
  </si>
  <si>
    <t>Undistributed earnings, foreign subsidiaries</t>
  </si>
  <si>
    <t>State and Local Jurisdiction [Member]</t>
  </si>
  <si>
    <t>NOL carryforwards</t>
  </si>
  <si>
    <t>Foreign Country [Member]</t>
  </si>
  <si>
    <t>Federal [Member]</t>
  </si>
  <si>
    <t>Income Taxes - Reconciliation of the Beginning and Ending Amounts of Unrecognized Tax Benefits (Detail) - USD ($)</t>
  </si>
  <si>
    <t>Balance at beginning of year</t>
  </si>
  <si>
    <t>Reductions due to amnesty and settlement</t>
  </si>
  <si>
    <t>Payments</t>
  </si>
  <si>
    <t>Gross increases related to positions taken in prior periods</t>
  </si>
  <si>
    <t>Balance at end of year</t>
  </si>
  <si>
    <t>Segment Information - Additional Information (Detail)</t>
  </si>
  <si>
    <t>Dec. 31, 2016Segment</t>
  </si>
  <si>
    <t>Number of operating segment</t>
  </si>
  <si>
    <t>Segment Information - Net Sales to Unaffiliated Customers by Geographic Area (Detail) - USD ($) $ in Thousands</t>
  </si>
  <si>
    <t>Revenues from External Customers and Long-Lived Assets [Line Items]</t>
  </si>
  <si>
    <t>Net sales, Total</t>
  </si>
  <si>
    <t>U.S. [Member]</t>
  </si>
  <si>
    <t>International [Member]</t>
  </si>
  <si>
    <t>Segment Information - Long-Lived Assets by Geographic Area (Detail) - USD ($) $ in Thousands</t>
  </si>
  <si>
    <t>Long-lived assets, Total</t>
  </si>
  <si>
    <t>401(k) Plan - Additional Information (Detail) - USD ($)</t>
  </si>
  <si>
    <t>Defined Contribution Plan Disclosure [Line Items]</t>
  </si>
  <si>
    <t>Company's contribution to the plan, percentage</t>
  </si>
  <si>
    <t>50.00%</t>
  </si>
  <si>
    <t>Company's contribution to the plan, amount</t>
  </si>
  <si>
    <t>Company's matching contributions vesting annually</t>
  </si>
  <si>
    <t>25.00%</t>
  </si>
  <si>
    <t>Company's matching contributions vesting after four consecutive years of service</t>
  </si>
  <si>
    <t>100.00%</t>
  </si>
  <si>
    <t>Vesting period identified for vesting purpose</t>
  </si>
  <si>
    <t>Annual contribution by employer</t>
  </si>
  <si>
    <t>Quarterly Financial Data - Quarterly Financial Data (Unaudited) (Detail) - USD ($) $ / shares in Units, $ in Thousands</t>
  </si>
  <si>
    <t>Total gross profit</t>
  </si>
  <si>
    <t>Net income (loss)</t>
  </si>
  <si>
    <t>Net income (los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9328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422515</v>
      </c>
    </row>
    <row r="18" spans="1:4">
      <c r="A18" s="4" t="s">
        <v>30</v>
      </c>
      <c r="D18" s="6" t="n">
        <v>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9</v>
      </c>
    </row>
    <row r="4" spans="1:2">
      <c r="A4" s="4" t="s">
        <v>42</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485</v>
      </c>
      <c r="C3" s="7" t="n">
        <v>14783</v>
      </c>
    </row>
    <row r="4" spans="1:3">
      <c r="A4" s="4" t="s">
        <v>35</v>
      </c>
      <c r="B4" s="5" t="n">
        <v>10988</v>
      </c>
      <c r="C4" s="5" t="n">
        <v>10646</v>
      </c>
    </row>
    <row r="5" spans="1:3">
      <c r="A5" s="4" t="s">
        <v>36</v>
      </c>
      <c r="B5" s="5" t="n">
        <v>22551</v>
      </c>
      <c r="C5" s="5" t="n">
        <v>26549</v>
      </c>
    </row>
    <row r="6" spans="1:3">
      <c r="A6" s="4" t="s">
        <v>37</v>
      </c>
      <c r="B6" s="5" t="n">
        <v>3961</v>
      </c>
      <c r="C6" s="5" t="n">
        <v>5306</v>
      </c>
    </row>
    <row r="7" spans="1:3">
      <c r="A7" s="4" t="s">
        <v>38</v>
      </c>
      <c r="B7" s="5" t="n">
        <v>1952</v>
      </c>
      <c r="C7" s="5" t="n">
        <v>2192</v>
      </c>
    </row>
    <row r="8" spans="1:3">
      <c r="A8" s="4" t="s">
        <v>39</v>
      </c>
      <c r="B8" s="5" t="n">
        <v>57937</v>
      </c>
      <c r="C8" s="5" t="n">
        <v>59476</v>
      </c>
    </row>
    <row r="9" spans="1:3">
      <c r="A9" s="4" t="s">
        <v>40</v>
      </c>
      <c r="B9" s="5" t="n">
        <v>9232</v>
      </c>
      <c r="C9" s="5" t="n">
        <v>8922</v>
      </c>
    </row>
    <row r="10" spans="1:3">
      <c r="A10" s="4" t="s">
        <v>41</v>
      </c>
      <c r="B10" s="5" t="n">
        <v>7801</v>
      </c>
      <c r="C10" s="5" t="n">
        <v>9262</v>
      </c>
    </row>
    <row r="11" spans="1:3">
      <c r="A11" s="4" t="s">
        <v>42</v>
      </c>
      <c r="B11" s="5" t="n">
        <v>93469</v>
      </c>
      <c r="C11" s="5" t="n">
        <v>93701</v>
      </c>
    </row>
    <row r="12" spans="1:3">
      <c r="A12" s="4" t="s">
        <v>43</v>
      </c>
      <c r="B12" s="5" t="n">
        <v>601</v>
      </c>
      <c r="C12" s="5" t="n">
        <v>1448</v>
      </c>
    </row>
    <row r="13" spans="1:3">
      <c r="A13" s="4" t="s">
        <v>44</v>
      </c>
      <c r="B13" s="5" t="n">
        <v>139</v>
      </c>
      <c r="C13" s="5" t="n">
        <v>4210</v>
      </c>
    </row>
    <row r="14" spans="1:3">
      <c r="A14" s="4" t="s">
        <v>45</v>
      </c>
      <c r="B14" s="5" t="n">
        <v>898</v>
      </c>
      <c r="C14" s="5" t="n">
        <v>840</v>
      </c>
    </row>
    <row r="15" spans="1:3">
      <c r="A15" s="4" t="s">
        <v>46</v>
      </c>
      <c r="B15" s="5" t="n">
        <v>170077</v>
      </c>
      <c r="C15" s="5" t="n">
        <v>177859</v>
      </c>
    </row>
    <row r="16" spans="1:3">
      <c r="A16" s="3" t="s">
        <v>47</v>
      </c>
    </row>
    <row r="17" spans="1:3">
      <c r="A17" s="4" t="s">
        <v>48</v>
      </c>
      <c r="B17" s="5" t="n">
        <v>2100</v>
      </c>
      <c r="C17" s="5" t="n">
        <v>1807</v>
      </c>
    </row>
    <row r="18" spans="1:3">
      <c r="A18" s="4" t="s">
        <v>49</v>
      </c>
      <c r="B18" s="5" t="n">
        <v>6157</v>
      </c>
    </row>
    <row r="19" spans="1:3">
      <c r="A19" s="4" t="s">
        <v>50</v>
      </c>
      <c r="B19" s="5" t="n">
        <v>2792</v>
      </c>
      <c r="C19" s="5" t="n">
        <v>3112</v>
      </c>
    </row>
    <row r="20" spans="1:3">
      <c r="A20" s="4" t="s">
        <v>51</v>
      </c>
      <c r="B20" s="5" t="n">
        <v>698</v>
      </c>
      <c r="C20" s="5" t="n">
        <v>675</v>
      </c>
    </row>
    <row r="21" spans="1:3">
      <c r="A21" s="4" t="s">
        <v>52</v>
      </c>
      <c r="B21" s="5" t="n">
        <v>122</v>
      </c>
      <c r="C21" s="5" t="n">
        <v>516</v>
      </c>
    </row>
    <row r="22" spans="1:3">
      <c r="A22" s="4" t="s">
        <v>53</v>
      </c>
      <c r="C22" s="5" t="n">
        <v>1326</v>
      </c>
    </row>
    <row r="23" spans="1:3">
      <c r="A23" s="4" t="s">
        <v>54</v>
      </c>
      <c r="B23" s="5" t="n">
        <v>6079</v>
      </c>
      <c r="C23" s="5" t="n">
        <v>7595</v>
      </c>
    </row>
    <row r="24" spans="1:3">
      <c r="A24" s="4" t="s">
        <v>55</v>
      </c>
      <c r="B24" s="5" t="n">
        <v>17948</v>
      </c>
      <c r="C24" s="5" t="n">
        <v>15031</v>
      </c>
    </row>
    <row r="25" spans="1:3">
      <c r="A25" s="3" t="s">
        <v>56</v>
      </c>
    </row>
    <row r="26" spans="1:3">
      <c r="A26" s="4" t="s">
        <v>57</v>
      </c>
      <c r="B26" s="5" t="n">
        <v>32286</v>
      </c>
    </row>
    <row r="27" spans="1:3">
      <c r="A27" s="4" t="s">
        <v>58</v>
      </c>
      <c r="B27" s="5" t="n">
        <v>2080</v>
      </c>
      <c r="C27" s="5" t="n">
        <v>2245</v>
      </c>
    </row>
    <row r="28" spans="1:3">
      <c r="A28" s="4" t="s">
        <v>59</v>
      </c>
      <c r="B28" s="5" t="n">
        <v>200</v>
      </c>
      <c r="C28" s="5" t="n">
        <v>582</v>
      </c>
    </row>
    <row r="29" spans="1:3">
      <c r="A29" s="4" t="s">
        <v>60</v>
      </c>
      <c r="B29" s="5" t="n">
        <v>52514</v>
      </c>
      <c r="C29" s="5" t="n">
        <v>17858</v>
      </c>
    </row>
    <row r="30" spans="1:3">
      <c r="A30" s="4" t="s">
        <v>61</v>
      </c>
      <c r="B30" s="4" t="s">
        <v>62</v>
      </c>
      <c r="C30" s="4" t="s">
        <v>62</v>
      </c>
    </row>
    <row r="31" spans="1:3">
      <c r="A31" s="3" t="s">
        <v>63</v>
      </c>
    </row>
    <row r="32" spans="1:3">
      <c r="A32" s="4" t="s">
        <v>64</v>
      </c>
      <c r="B32" s="4" t="s">
        <v>62</v>
      </c>
      <c r="C32" s="4" t="s">
        <v>62</v>
      </c>
    </row>
    <row r="33" spans="1:3">
      <c r="A33" s="4" t="s">
        <v>65</v>
      </c>
      <c r="B33" s="5" t="n">
        <v>52</v>
      </c>
      <c r="C33" s="5" t="n">
        <v>51</v>
      </c>
    </row>
    <row r="34" spans="1:3">
      <c r="A34" s="4" t="s">
        <v>66</v>
      </c>
      <c r="B34" s="5" t="n">
        <v>-162731</v>
      </c>
      <c r="C34" s="5" t="n">
        <v>-113949</v>
      </c>
    </row>
    <row r="35" spans="1:3">
      <c r="A35" s="4" t="s">
        <v>67</v>
      </c>
      <c r="B35" s="5" t="n">
        <v>296853</v>
      </c>
      <c r="C35" s="5" t="n">
        <v>293003</v>
      </c>
    </row>
    <row r="36" spans="1:3">
      <c r="A36" s="4" t="s">
        <v>68</v>
      </c>
      <c r="B36" s="5" t="n">
        <v>-248</v>
      </c>
      <c r="C36" s="5" t="n">
        <v>-322</v>
      </c>
    </row>
    <row r="37" spans="1:3">
      <c r="A37" s="4" t="s">
        <v>69</v>
      </c>
      <c r="B37" s="5" t="n">
        <v>-16363</v>
      </c>
      <c r="C37" s="5" t="n">
        <v>-18782</v>
      </c>
    </row>
    <row r="38" spans="1:3">
      <c r="A38" s="4" t="s">
        <v>70</v>
      </c>
      <c r="B38" s="5" t="n">
        <v>117563</v>
      </c>
      <c r="C38" s="5" t="n">
        <v>160001</v>
      </c>
    </row>
    <row r="39" spans="1:3">
      <c r="A39" s="4" t="s">
        <v>71</v>
      </c>
      <c r="B39" s="7" t="n">
        <v>170077</v>
      </c>
      <c r="C39" s="7" t="n">
        <v>177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25</v>
      </c>
      <c r="B14" s="4" t="s">
        <v>258</v>
      </c>
    </row>
    <row r="15" spans="1:2">
      <c r="A15" s="4" t="s">
        <v>219</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5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4" t="s">
        <v>277</v>
      </c>
      <c r="B3" s="4" t="s">
        <v>278</v>
      </c>
    </row>
    <row r="4" spans="1:2">
      <c r="A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1961</v>
      </c>
      <c r="C3" s="7" t="n">
        <v>1715</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8" t="n">
        <v>0.001</v>
      </c>
      <c r="C7" s="8" t="n">
        <v>0.001</v>
      </c>
    </row>
    <row r="8" spans="1:3">
      <c r="A8" s="4" t="s">
        <v>79</v>
      </c>
      <c r="B8" s="5" t="n">
        <v>100000000</v>
      </c>
      <c r="C8" s="5" t="n">
        <v>100000000</v>
      </c>
    </row>
    <row r="9" spans="1:3">
      <c r="A9" s="4" t="s">
        <v>80</v>
      </c>
      <c r="B9" s="5" t="n">
        <v>52601284</v>
      </c>
      <c r="C9" s="5" t="n">
        <v>50927426</v>
      </c>
    </row>
    <row r="10" spans="1:3">
      <c r="A10" s="4" t="s">
        <v>81</v>
      </c>
      <c r="B10" s="5" t="n">
        <v>27495539</v>
      </c>
      <c r="C10" s="5" t="n">
        <v>32039853</v>
      </c>
    </row>
    <row r="11" spans="1:3">
      <c r="A11" s="4" t="s">
        <v>82</v>
      </c>
      <c r="B11" s="5" t="n">
        <v>25105745</v>
      </c>
      <c r="C11" s="5" t="n">
        <v>18887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5</v>
      </c>
    </row>
    <row r="4" spans="1:2">
      <c r="A4" s="4" t="s">
        <v>23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195</v>
      </c>
    </row>
    <row r="4" spans="1:2">
      <c r="A4" s="4" t="s">
        <v>328</v>
      </c>
      <c r="B4" s="5" t="n">
        <v>1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9"/>
  </cols>
  <sheetData>
    <row r="1" spans="1:4">
      <c r="A1" s="1" t="s">
        <v>329</v>
      </c>
      <c r="B1" s="2" t="s">
        <v>1</v>
      </c>
    </row>
    <row r="2" spans="1:4">
      <c r="B2" s="2" t="s">
        <v>330</v>
      </c>
      <c r="C2" s="2" t="s">
        <v>331</v>
      </c>
      <c r="D2" s="2" t="s">
        <v>332</v>
      </c>
    </row>
    <row r="3" spans="1:4">
      <c r="A3" s="3" t="s">
        <v>333</v>
      </c>
    </row>
    <row r="4" spans="1:4">
      <c r="A4" s="4" t="s">
        <v>334</v>
      </c>
      <c r="B4" s="5" t="n">
        <v>1</v>
      </c>
    </row>
    <row r="5" spans="1:4">
      <c r="A5" s="4" t="s">
        <v>335</v>
      </c>
      <c r="B5" s="5" t="n">
        <v>1</v>
      </c>
    </row>
    <row r="6" spans="1:4">
      <c r="A6" s="4" t="s">
        <v>336</v>
      </c>
      <c r="B6" s="7" t="n">
        <v>0</v>
      </c>
      <c r="C6" s="7" t="n">
        <v>0</v>
      </c>
    </row>
    <row r="7" spans="1:4">
      <c r="A7" s="4" t="s">
        <v>337</v>
      </c>
      <c r="B7" s="5" t="n">
        <v>4084000</v>
      </c>
      <c r="C7" s="5" t="n">
        <v>3982000</v>
      </c>
      <c r="D7" s="7" t="n">
        <v>4060000</v>
      </c>
    </row>
    <row r="8" spans="1:4">
      <c r="A8" s="4" t="s">
        <v>338</v>
      </c>
      <c r="B8" s="5" t="n">
        <v>1100000</v>
      </c>
      <c r="C8" s="5" t="n">
        <v>1300000</v>
      </c>
      <c r="D8" s="5" t="n">
        <v>100000</v>
      </c>
    </row>
    <row r="9" spans="1:4">
      <c r="A9" s="4" t="s">
        <v>339</v>
      </c>
      <c r="B9" s="5" t="n">
        <v>2800000</v>
      </c>
      <c r="C9" s="5" t="n">
        <v>2900000</v>
      </c>
      <c r="D9" s="7" t="n">
        <v>3000000</v>
      </c>
    </row>
    <row r="10" spans="1:4">
      <c r="A10" s="4" t="s">
        <v>340</v>
      </c>
      <c r="B10" s="7" t="n">
        <v>139000</v>
      </c>
      <c r="C10" s="7" t="n">
        <v>4210000</v>
      </c>
    </row>
    <row r="11" spans="1:4">
      <c r="A11" s="4" t="s">
        <v>341</v>
      </c>
    </row>
    <row r="12" spans="1:4">
      <c r="A12" s="3" t="s">
        <v>333</v>
      </c>
    </row>
    <row r="13" spans="1:4">
      <c r="A13" s="4" t="s">
        <v>342</v>
      </c>
      <c r="B13" s="5" t="n">
        <v>0</v>
      </c>
      <c r="C13" s="5" t="n">
        <v>0</v>
      </c>
    </row>
    <row r="14" spans="1:4">
      <c r="A14" s="4" t="s">
        <v>343</v>
      </c>
    </row>
    <row r="15" spans="1:4">
      <c r="A15" s="3" t="s">
        <v>333</v>
      </c>
    </row>
    <row r="16" spans="1:4">
      <c r="A16" s="4" t="s">
        <v>344</v>
      </c>
      <c r="B16" s="5" t="n">
        <v>0</v>
      </c>
      <c r="C16" s="5" t="n">
        <v>0</v>
      </c>
      <c r="D16" s="5" t="n">
        <v>0</v>
      </c>
    </row>
    <row r="17" spans="1:4">
      <c r="A17" s="4" t="s">
        <v>345</v>
      </c>
    </row>
    <row r="18" spans="1:4">
      <c r="A18" s="3" t="s">
        <v>333</v>
      </c>
    </row>
    <row r="19" spans="1:4">
      <c r="A19" s="4" t="s">
        <v>340</v>
      </c>
      <c r="B19" s="7" t="n">
        <v>2300000</v>
      </c>
    </row>
    <row r="20" spans="1:4">
      <c r="A20" s="4" t="s">
        <v>346</v>
      </c>
    </row>
    <row r="21" spans="1:4">
      <c r="A21" s="3" t="s">
        <v>333</v>
      </c>
    </row>
    <row r="22" spans="1:4">
      <c r="A22" s="4" t="s">
        <v>347</v>
      </c>
      <c r="B22" s="4" t="s">
        <v>348</v>
      </c>
    </row>
    <row r="23" spans="1:4">
      <c r="A23" s="4" t="s">
        <v>349</v>
      </c>
    </row>
    <row r="24" spans="1:4">
      <c r="A24" s="3" t="s">
        <v>333</v>
      </c>
    </row>
    <row r="25" spans="1:4">
      <c r="A25" s="4" t="s">
        <v>347</v>
      </c>
      <c r="B25" s="4" t="s">
        <v>3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84</v>
      </c>
    </row>
    <row r="3" spans="1:4">
      <c r="A3" s="3" t="s">
        <v>352</v>
      </c>
    </row>
    <row r="4" spans="1:4">
      <c r="A4" s="4" t="s">
        <v>353</v>
      </c>
      <c r="B4" s="7" t="n">
        <v>1715</v>
      </c>
      <c r="C4" s="7" t="n">
        <v>1014</v>
      </c>
      <c r="D4" s="7" t="n">
        <v>913</v>
      </c>
    </row>
    <row r="5" spans="1:4">
      <c r="A5" s="4" t="s">
        <v>354</v>
      </c>
      <c r="B5" s="5" t="n">
        <v>894</v>
      </c>
      <c r="C5" s="5" t="n">
        <v>805</v>
      </c>
      <c r="D5" s="5" t="n">
        <v>708</v>
      </c>
    </row>
    <row r="6" spans="1:4">
      <c r="A6" s="4" t="s">
        <v>355</v>
      </c>
      <c r="B6" s="5" t="n">
        <v>0</v>
      </c>
      <c r="C6" s="5" t="n">
        <v>0</v>
      </c>
      <c r="D6" s="5" t="n">
        <v>0</v>
      </c>
    </row>
    <row r="7" spans="1:4">
      <c r="A7" s="4" t="s">
        <v>356</v>
      </c>
      <c r="B7" s="5" t="n">
        <v>-648</v>
      </c>
      <c r="C7" s="5" t="n">
        <v>-104</v>
      </c>
      <c r="D7" s="5" t="n">
        <v>-607</v>
      </c>
    </row>
    <row r="8" spans="1:4">
      <c r="A8" s="4" t="s">
        <v>357</v>
      </c>
      <c r="B8" s="7" t="n">
        <v>1961</v>
      </c>
      <c r="C8" s="7" t="n">
        <v>1715</v>
      </c>
      <c r="D8" s="7" t="n">
        <v>10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4"/>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48</v>
      </c>
    </row>
    <row r="9" spans="1:2">
      <c r="A9" s="4" t="s">
        <v>364</v>
      </c>
    </row>
    <row r="10" spans="1:2">
      <c r="A10" s="3" t="s">
        <v>360</v>
      </c>
    </row>
    <row r="11" spans="1:2">
      <c r="A11" s="4" t="s">
        <v>365</v>
      </c>
      <c r="B11" s="4" t="s">
        <v>366</v>
      </c>
    </row>
    <row r="12" spans="1:2">
      <c r="A12" s="4" t="s">
        <v>367</v>
      </c>
    </row>
    <row r="13" spans="1:2">
      <c r="A13" s="3" t="s">
        <v>360</v>
      </c>
    </row>
    <row r="14" spans="1:2">
      <c r="A14" s="4" t="s">
        <v>361</v>
      </c>
      <c r="B14" s="4" t="s">
        <v>348</v>
      </c>
    </row>
    <row r="15" spans="1:2">
      <c r="A15" s="4" t="s">
        <v>368</v>
      </c>
    </row>
    <row r="16" spans="1:2">
      <c r="A16" s="3" t="s">
        <v>360</v>
      </c>
    </row>
    <row r="17" spans="1:2">
      <c r="A17" s="4" t="s">
        <v>361</v>
      </c>
      <c r="B1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7" t="n">
        <v>101827</v>
      </c>
      <c r="D4" s="7" t="n">
        <v>105574</v>
      </c>
      <c r="E4" s="7" t="n">
        <v>97607</v>
      </c>
    </row>
    <row r="5" spans="1:5">
      <c r="A5" s="4" t="s">
        <v>87</v>
      </c>
      <c r="C5" s="5" t="n">
        <v>4798</v>
      </c>
      <c r="D5" s="5" t="n">
        <v>6252</v>
      </c>
      <c r="E5" s="5" t="n">
        <v>8596</v>
      </c>
    </row>
    <row r="6" spans="1:5">
      <c r="A6" s="4" t="s">
        <v>88</v>
      </c>
      <c r="C6" s="5" t="n">
        <v>106625</v>
      </c>
      <c r="D6" s="5" t="n">
        <v>111826</v>
      </c>
      <c r="E6" s="5" t="n">
        <v>106203</v>
      </c>
    </row>
    <row r="7" spans="1:5">
      <c r="A7" s="3" t="s">
        <v>89</v>
      </c>
    </row>
    <row r="8" spans="1:5">
      <c r="A8" s="4" t="s">
        <v>86</v>
      </c>
      <c r="B8" s="4" t="s">
        <v>90</v>
      </c>
      <c r="C8" s="5" t="n">
        <v>27545</v>
      </c>
      <c r="D8" s="5" t="n">
        <v>26962</v>
      </c>
      <c r="E8" s="5" t="n">
        <v>24629</v>
      </c>
    </row>
    <row r="9" spans="1:5">
      <c r="A9" s="4" t="s">
        <v>87</v>
      </c>
      <c r="B9" s="4" t="s">
        <v>90</v>
      </c>
      <c r="C9" s="5" t="n">
        <v>2672</v>
      </c>
      <c r="D9" s="5" t="n">
        <v>2941</v>
      </c>
      <c r="E9" s="5" t="n">
        <v>3418</v>
      </c>
    </row>
    <row r="10" spans="1:5">
      <c r="A10" s="4" t="s">
        <v>91</v>
      </c>
      <c r="C10" s="5" t="n">
        <v>30217</v>
      </c>
      <c r="D10" s="5" t="n">
        <v>29903</v>
      </c>
      <c r="E10" s="5" t="n">
        <v>28047</v>
      </c>
    </row>
    <row r="11" spans="1:5">
      <c r="A11" s="4" t="s">
        <v>92</v>
      </c>
      <c r="C11" s="5" t="n">
        <v>76408</v>
      </c>
      <c r="D11" s="5" t="n">
        <v>81923</v>
      </c>
      <c r="E11" s="5" t="n">
        <v>78156</v>
      </c>
    </row>
    <row r="12" spans="1:5">
      <c r="A12" s="3" t="s">
        <v>93</v>
      </c>
    </row>
    <row r="13" spans="1:5">
      <c r="A13" s="4" t="s">
        <v>94</v>
      </c>
      <c r="B13" s="4" t="s">
        <v>90</v>
      </c>
      <c r="C13" s="5" t="n">
        <v>44316</v>
      </c>
      <c r="D13" s="5" t="n">
        <v>43722</v>
      </c>
      <c r="E13" s="5" t="n">
        <v>42836</v>
      </c>
    </row>
    <row r="14" spans="1:5">
      <c r="A14" s="4" t="s">
        <v>95</v>
      </c>
      <c r="B14" s="4" t="s">
        <v>90</v>
      </c>
      <c r="C14" s="5" t="n">
        <v>8038</v>
      </c>
      <c r="D14" s="5" t="n">
        <v>7680</v>
      </c>
      <c r="E14" s="5" t="n">
        <v>7161</v>
      </c>
    </row>
    <row r="15" spans="1:5">
      <c r="A15" s="4" t="s">
        <v>96</v>
      </c>
      <c r="B15" s="4" t="s">
        <v>90</v>
      </c>
      <c r="C15" s="5" t="n">
        <v>12370</v>
      </c>
      <c r="D15" s="5" t="n">
        <v>12987</v>
      </c>
      <c r="E15" s="5" t="n">
        <v>14878</v>
      </c>
    </row>
    <row r="16" spans="1:5">
      <c r="A16" s="4" t="s">
        <v>97</v>
      </c>
      <c r="C16" s="5" t="n">
        <v>4084</v>
      </c>
      <c r="D16" s="5" t="n">
        <v>3982</v>
      </c>
      <c r="E16" s="5" t="n">
        <v>4060</v>
      </c>
    </row>
    <row r="17" spans="1:5">
      <c r="A17" s="4" t="s">
        <v>98</v>
      </c>
      <c r="C17" s="5" t="n">
        <v>809</v>
      </c>
      <c r="D17" s="5" t="n">
        <v>1382</v>
      </c>
      <c r="E17" s="5" t="n">
        <v>1762</v>
      </c>
    </row>
    <row r="18" spans="1:5">
      <c r="A18" s="4" t="s">
        <v>99</v>
      </c>
      <c r="C18" s="5" t="n">
        <v>69617</v>
      </c>
      <c r="D18" s="5" t="n">
        <v>69753</v>
      </c>
      <c r="E18" s="5" t="n">
        <v>70697</v>
      </c>
    </row>
    <row r="19" spans="1:5">
      <c r="A19" s="4" t="s">
        <v>100</v>
      </c>
      <c r="C19" s="5" t="n">
        <v>6791</v>
      </c>
      <c r="D19" s="5" t="n">
        <v>12170</v>
      </c>
      <c r="E19" s="5" t="n">
        <v>7459</v>
      </c>
    </row>
    <row r="20" spans="1:5">
      <c r="A20" s="4" t="s">
        <v>101</v>
      </c>
      <c r="C20" s="5" t="n">
        <v>-1774</v>
      </c>
      <c r="D20" s="5" t="n">
        <v>-249</v>
      </c>
      <c r="E20" s="5" t="n">
        <v>-333</v>
      </c>
    </row>
    <row r="21" spans="1:5">
      <c r="A21" s="4" t="s">
        <v>102</v>
      </c>
      <c r="C21" s="5" t="n">
        <v>5017</v>
      </c>
      <c r="D21" s="5" t="n">
        <v>11921</v>
      </c>
      <c r="E21" s="5" t="n">
        <v>7126</v>
      </c>
    </row>
    <row r="22" spans="1:5">
      <c r="A22" s="4" t="s">
        <v>103</v>
      </c>
      <c r="C22" s="5" t="n">
        <v>2598</v>
      </c>
      <c r="D22" s="5" t="n">
        <v>4735</v>
      </c>
      <c r="E22" s="5" t="n">
        <v>3045</v>
      </c>
    </row>
    <row r="23" spans="1:5">
      <c r="A23" s="4" t="s">
        <v>104</v>
      </c>
      <c r="C23" s="5" t="n">
        <v>2419</v>
      </c>
      <c r="D23" s="5" t="n">
        <v>7186</v>
      </c>
      <c r="E23" s="5" t="n">
        <v>4081</v>
      </c>
    </row>
    <row r="24" spans="1:5">
      <c r="A24" s="3" t="s">
        <v>105</v>
      </c>
    </row>
    <row r="25" spans="1:5">
      <c r="A25" s="4" t="s">
        <v>106</v>
      </c>
      <c r="C25" s="5" t="n">
        <v>-10</v>
      </c>
      <c r="D25" s="5" t="n">
        <v>1</v>
      </c>
      <c r="E25" s="5" t="n">
        <v>-30</v>
      </c>
    </row>
    <row r="26" spans="1:5">
      <c r="A26" s="4" t="s">
        <v>107</v>
      </c>
      <c r="C26" s="5" t="n">
        <v>84</v>
      </c>
      <c r="D26" s="5" t="n">
        <v>-236</v>
      </c>
      <c r="E26" s="5" t="n">
        <v>-256</v>
      </c>
    </row>
    <row r="27" spans="1:5">
      <c r="A27" s="4" t="s">
        <v>108</v>
      </c>
      <c r="C27" s="5" t="n">
        <v>74</v>
      </c>
      <c r="D27" s="5" t="n">
        <v>-235</v>
      </c>
      <c r="E27" s="5" t="n">
        <v>-286</v>
      </c>
    </row>
    <row r="28" spans="1:5">
      <c r="A28" s="4" t="s">
        <v>109</v>
      </c>
      <c r="C28" s="7" t="n">
        <v>2493</v>
      </c>
      <c r="D28" s="7" t="n">
        <v>6951</v>
      </c>
      <c r="E28" s="7" t="n">
        <v>3795</v>
      </c>
    </row>
    <row r="29" spans="1:5">
      <c r="A29" s="3" t="s">
        <v>110</v>
      </c>
    </row>
    <row r="30" spans="1:5">
      <c r="A30" s="4" t="s">
        <v>111</v>
      </c>
      <c r="C30" s="9" t="n">
        <v>0.08</v>
      </c>
      <c r="D30" s="9" t="n">
        <v>0.22</v>
      </c>
      <c r="E30" s="9" t="n">
        <v>0.12</v>
      </c>
    </row>
    <row r="31" spans="1:5">
      <c r="A31" s="4" t="s">
        <v>112</v>
      </c>
      <c r="C31" s="9" t="n">
        <v>0.08</v>
      </c>
      <c r="D31" s="9" t="n">
        <v>0.21</v>
      </c>
      <c r="E31" s="9" t="n">
        <v>0.12</v>
      </c>
    </row>
    <row r="32" spans="1:5">
      <c r="A32" s="3" t="s">
        <v>113</v>
      </c>
    </row>
    <row r="33" spans="1:5">
      <c r="A33" s="4" t="s">
        <v>111</v>
      </c>
      <c r="C33" s="5" t="n">
        <v>29953798</v>
      </c>
      <c r="D33" s="5" t="n">
        <v>32963185</v>
      </c>
      <c r="E33" s="5" t="n">
        <v>33010162</v>
      </c>
    </row>
    <row r="34" spans="1:5">
      <c r="A34" s="4" t="s">
        <v>112</v>
      </c>
      <c r="C34" s="5" t="n">
        <v>30773532</v>
      </c>
      <c r="D34" s="5" t="n">
        <v>34475805</v>
      </c>
      <c r="E34" s="5" t="n">
        <v>34640511</v>
      </c>
    </row>
    <row r="35" spans="1:5"/>
    <row r="36" spans="1:5">
      <c r="A36" s="4" t="s">
        <v>90</v>
      </c>
      <c r="B36" s="4" t="s">
        <v>114</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60</v>
      </c>
    </row>
    <row r="3" spans="1:3">
      <c r="A3" s="4" t="s">
        <v>370</v>
      </c>
      <c r="B3" s="7" t="n">
        <v>30542</v>
      </c>
      <c r="C3" s="7" t="n">
        <v>27289</v>
      </c>
    </row>
    <row r="4" spans="1:3">
      <c r="A4" s="4" t="s">
        <v>371</v>
      </c>
      <c r="B4" s="5" t="n">
        <v>-21310</v>
      </c>
      <c r="C4" s="5" t="n">
        <v>-18367</v>
      </c>
    </row>
    <row r="5" spans="1:3">
      <c r="A5" s="4" t="s">
        <v>372</v>
      </c>
      <c r="B5" s="5" t="n">
        <v>9232</v>
      </c>
      <c r="C5" s="5" t="n">
        <v>8922</v>
      </c>
    </row>
    <row r="6" spans="1:3">
      <c r="A6" s="4" t="s">
        <v>359</v>
      </c>
    </row>
    <row r="7" spans="1:3">
      <c r="A7" s="3" t="s">
        <v>360</v>
      </c>
    </row>
    <row r="8" spans="1:3">
      <c r="A8" s="4" t="s">
        <v>370</v>
      </c>
      <c r="B8" s="5" t="n">
        <v>988</v>
      </c>
      <c r="C8" s="5" t="n">
        <v>794</v>
      </c>
    </row>
    <row r="9" spans="1:3">
      <c r="A9" s="4" t="s">
        <v>363</v>
      </c>
    </row>
    <row r="10" spans="1:3">
      <c r="A10" s="3" t="s">
        <v>360</v>
      </c>
    </row>
    <row r="11" spans="1:3">
      <c r="A11" s="4" t="s">
        <v>370</v>
      </c>
      <c r="B11" s="5" t="n">
        <v>3722</v>
      </c>
      <c r="C11" s="5" t="n">
        <v>4051</v>
      </c>
    </row>
    <row r="12" spans="1:3">
      <c r="A12" s="4" t="s">
        <v>364</v>
      </c>
    </row>
    <row r="13" spans="1:3">
      <c r="A13" s="3" t="s">
        <v>360</v>
      </c>
    </row>
    <row r="14" spans="1:3">
      <c r="A14" s="4" t="s">
        <v>370</v>
      </c>
      <c r="B14" s="5" t="n">
        <v>2050</v>
      </c>
      <c r="C14" s="5" t="n">
        <v>1510</v>
      </c>
    </row>
    <row r="15" spans="1:3">
      <c r="A15" s="4" t="s">
        <v>373</v>
      </c>
    </row>
    <row r="16" spans="1:3">
      <c r="A16" s="3" t="s">
        <v>360</v>
      </c>
    </row>
    <row r="17" spans="1:3">
      <c r="A17" s="4" t="s">
        <v>370</v>
      </c>
      <c r="B17" s="7" t="n">
        <v>23782</v>
      </c>
      <c r="C17" s="7" t="n">
        <v>20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2</v>
      </c>
      <c r="G2" s="2" t="s">
        <v>378</v>
      </c>
      <c r="H2" s="2" t="s">
        <v>379</v>
      </c>
      <c r="I2" s="2" t="s">
        <v>380</v>
      </c>
      <c r="J2" s="2" t="s">
        <v>2</v>
      </c>
      <c r="K2" s="2" t="s">
        <v>32</v>
      </c>
      <c r="L2" s="2" t="s">
        <v>84</v>
      </c>
    </row>
    <row r="3" spans="1:12">
      <c r="A3" s="3" t="s">
        <v>381</v>
      </c>
    </row>
    <row r="4" spans="1:12">
      <c r="A4" s="4" t="s">
        <v>104</v>
      </c>
      <c r="B4" s="7" t="n">
        <v>90</v>
      </c>
      <c r="C4" s="7" t="n">
        <v>-22</v>
      </c>
      <c r="D4" s="7" t="n">
        <v>2399</v>
      </c>
      <c r="E4" s="7" t="n">
        <v>-48</v>
      </c>
      <c r="F4" s="7" t="n">
        <v>1969</v>
      </c>
      <c r="G4" s="7" t="n">
        <v>2041</v>
      </c>
      <c r="H4" s="7" t="n">
        <v>2829</v>
      </c>
      <c r="I4" s="7" t="n">
        <v>347</v>
      </c>
      <c r="J4" s="7" t="n">
        <v>2419</v>
      </c>
      <c r="K4" s="7" t="n">
        <v>7186</v>
      </c>
      <c r="L4" s="7" t="n">
        <v>4081</v>
      </c>
    </row>
    <row r="5" spans="1:12">
      <c r="A5" s="3" t="s">
        <v>382</v>
      </c>
    </row>
    <row r="6" spans="1:12">
      <c r="A6" s="4" t="s">
        <v>383</v>
      </c>
      <c r="J6" s="5" t="n">
        <v>29953798</v>
      </c>
      <c r="K6" s="5" t="n">
        <v>32963185</v>
      </c>
      <c r="L6" s="5" t="n">
        <v>33010162</v>
      </c>
    </row>
    <row r="7" spans="1:12">
      <c r="A7" s="3" t="s">
        <v>384</v>
      </c>
    </row>
    <row r="8" spans="1:12">
      <c r="A8" s="4" t="s">
        <v>383</v>
      </c>
      <c r="J8" s="5" t="n">
        <v>29953798</v>
      </c>
      <c r="K8" s="5" t="n">
        <v>32963185</v>
      </c>
      <c r="L8" s="5" t="n">
        <v>33010162</v>
      </c>
    </row>
    <row r="9" spans="1:12">
      <c r="A9" s="4" t="s">
        <v>385</v>
      </c>
      <c r="J9" s="5" t="n">
        <v>819734</v>
      </c>
      <c r="K9" s="5" t="n">
        <v>1512620</v>
      </c>
      <c r="L9" s="5" t="n">
        <v>1630349</v>
      </c>
    </row>
    <row r="10" spans="1:12">
      <c r="A10" s="4" t="s">
        <v>386</v>
      </c>
      <c r="J10" s="5" t="n">
        <v>30773532</v>
      </c>
      <c r="K10" s="5" t="n">
        <v>34475805</v>
      </c>
      <c r="L10" s="5" t="n">
        <v>34640511</v>
      </c>
    </row>
    <row r="11" spans="1:12">
      <c r="A11" s="3" t="s">
        <v>382</v>
      </c>
    </row>
    <row r="12" spans="1:12">
      <c r="A12" s="4" t="s">
        <v>387</v>
      </c>
      <c r="B12" s="7" t="n">
        <v>90</v>
      </c>
      <c r="C12" s="7" t="n">
        <v>-22</v>
      </c>
      <c r="D12" s="7" t="n">
        <v>2399</v>
      </c>
      <c r="E12" s="7" t="n">
        <v>-48</v>
      </c>
      <c r="F12" s="7" t="n">
        <v>1969</v>
      </c>
      <c r="G12" s="7" t="n">
        <v>2041</v>
      </c>
      <c r="H12" s="7" t="n">
        <v>2829</v>
      </c>
      <c r="I12" s="7" t="n">
        <v>347</v>
      </c>
      <c r="J12" s="7" t="n">
        <v>2419</v>
      </c>
      <c r="K12" s="7" t="n">
        <v>7186</v>
      </c>
      <c r="L12" s="7" t="n">
        <v>4081</v>
      </c>
    </row>
    <row r="13" spans="1:12">
      <c r="A13" s="4" t="s">
        <v>388</v>
      </c>
      <c r="J13" s="5" t="n">
        <v>29953798</v>
      </c>
      <c r="K13" s="5" t="n">
        <v>32963185</v>
      </c>
      <c r="L13" s="5" t="n">
        <v>33010162</v>
      </c>
    </row>
    <row r="14" spans="1:12">
      <c r="A14" s="4" t="s">
        <v>389</v>
      </c>
      <c r="B14" s="7" t="n">
        <v>0</v>
      </c>
      <c r="C14" s="7" t="n">
        <v>0</v>
      </c>
      <c r="D14" s="9" t="n">
        <v>0.08</v>
      </c>
      <c r="E14" s="7" t="n">
        <v>0</v>
      </c>
      <c r="F14" s="9" t="n">
        <v>0.06</v>
      </c>
      <c r="G14" s="9" t="n">
        <v>0.06</v>
      </c>
      <c r="H14" s="9" t="n">
        <v>0.09</v>
      </c>
      <c r="I14" s="9" t="n">
        <v>0.01</v>
      </c>
      <c r="J14" s="9" t="n">
        <v>0.08</v>
      </c>
      <c r="K14" s="9" t="n">
        <v>0.22</v>
      </c>
      <c r="L14" s="9" t="n">
        <v>0.12</v>
      </c>
    </row>
    <row r="15" spans="1:12">
      <c r="A15" s="3" t="s">
        <v>384</v>
      </c>
    </row>
    <row r="16" spans="1:12">
      <c r="A16" s="4" t="s">
        <v>387</v>
      </c>
      <c r="B16" s="7" t="n">
        <v>90</v>
      </c>
      <c r="C16" s="7" t="n">
        <v>-22</v>
      </c>
      <c r="D16" s="7" t="n">
        <v>2399</v>
      </c>
      <c r="E16" s="7" t="n">
        <v>-48</v>
      </c>
      <c r="F16" s="7" t="n">
        <v>1969</v>
      </c>
      <c r="G16" s="7" t="n">
        <v>2041</v>
      </c>
      <c r="H16" s="7" t="n">
        <v>2829</v>
      </c>
      <c r="I16" s="7" t="n">
        <v>347</v>
      </c>
      <c r="J16" s="7" t="n">
        <v>2419</v>
      </c>
      <c r="K16" s="7" t="n">
        <v>7186</v>
      </c>
      <c r="L16" s="7" t="n">
        <v>4081</v>
      </c>
    </row>
    <row r="17" spans="1:12">
      <c r="A17" s="4" t="s">
        <v>388</v>
      </c>
      <c r="J17" s="5" t="n">
        <v>30773532</v>
      </c>
      <c r="K17" s="5" t="n">
        <v>34475805</v>
      </c>
      <c r="L17" s="5" t="n">
        <v>34640511</v>
      </c>
    </row>
    <row r="18" spans="1:12">
      <c r="A18" s="4" t="s">
        <v>389</v>
      </c>
      <c r="B18" s="7" t="n">
        <v>0</v>
      </c>
      <c r="C18" s="7" t="n">
        <v>0</v>
      </c>
      <c r="D18" s="9" t="n">
        <v>0.07000000000000001</v>
      </c>
      <c r="E18" s="7" t="n">
        <v>0</v>
      </c>
      <c r="F18" s="9" t="n">
        <v>0.06</v>
      </c>
      <c r="G18" s="9" t="n">
        <v>0.06</v>
      </c>
      <c r="H18" s="9" t="n">
        <v>0.08</v>
      </c>
      <c r="I18" s="9" t="n">
        <v>0.01</v>
      </c>
      <c r="J18" s="9" t="n">
        <v>0.08</v>
      </c>
      <c r="K18" s="9" t="n">
        <v>0.21</v>
      </c>
      <c r="L18" s="9" t="n">
        <v>0.1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4</v>
      </c>
    </row>
    <row r="3" spans="1:4">
      <c r="A3" s="3" t="s">
        <v>391</v>
      </c>
    </row>
    <row r="4" spans="1:4">
      <c r="A4" s="4" t="s">
        <v>392</v>
      </c>
      <c r="B4" s="10" t="n">
        <v>1.3</v>
      </c>
      <c r="C4" s="10" t="n">
        <v>1.1</v>
      </c>
      <c r="D4" s="5"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124</v>
      </c>
      <c r="B3" s="7" t="n">
        <v>23090</v>
      </c>
      <c r="C3" s="7" t="n">
        <v>20030</v>
      </c>
    </row>
    <row r="4" spans="1:3">
      <c r="A4" s="3" t="s">
        <v>395</v>
      </c>
    </row>
    <row r="5" spans="1:3">
      <c r="A5" s="4" t="s">
        <v>60</v>
      </c>
      <c r="C5" s="5" t="n">
        <v>1326</v>
      </c>
    </row>
    <row r="6" spans="1:3">
      <c r="A6" s="4" t="s">
        <v>396</v>
      </c>
    </row>
    <row r="7" spans="1:3">
      <c r="A7" s="3" t="s">
        <v>394</v>
      </c>
    </row>
    <row r="8" spans="1:3">
      <c r="A8" s="4" t="s">
        <v>124</v>
      </c>
      <c r="B8" s="5" t="n">
        <v>4301</v>
      </c>
      <c r="C8" s="5" t="n">
        <v>122</v>
      </c>
    </row>
    <row r="9" spans="1:3">
      <c r="A9" s="4" t="s">
        <v>397</v>
      </c>
    </row>
    <row r="10" spans="1:3">
      <c r="A10" s="3" t="s">
        <v>395</v>
      </c>
    </row>
    <row r="11" spans="1:3">
      <c r="A11" s="4" t="s">
        <v>60</v>
      </c>
      <c r="C11" s="5" t="n">
        <v>1326</v>
      </c>
    </row>
    <row r="12" spans="1:3">
      <c r="A12" s="4" t="s">
        <v>398</v>
      </c>
    </row>
    <row r="13" spans="1:3">
      <c r="A13" s="3" t="s">
        <v>394</v>
      </c>
    </row>
    <row r="14" spans="1:3">
      <c r="A14" s="4" t="s">
        <v>124</v>
      </c>
      <c r="B14" s="5" t="n">
        <v>10988</v>
      </c>
      <c r="C14" s="5" t="n">
        <v>10646</v>
      </c>
    </row>
    <row r="15" spans="1:3">
      <c r="A15" s="4" t="s">
        <v>399</v>
      </c>
    </row>
    <row r="16" spans="1:3">
      <c r="A16" s="3" t="s">
        <v>394</v>
      </c>
    </row>
    <row r="17" spans="1:3">
      <c r="A17" s="4" t="s">
        <v>124</v>
      </c>
      <c r="B17" s="5" t="n">
        <v>7801</v>
      </c>
      <c r="C17" s="5" t="n">
        <v>9262</v>
      </c>
    </row>
    <row r="18" spans="1:3">
      <c r="A18" s="4" t="s">
        <v>400</v>
      </c>
    </row>
    <row r="19" spans="1:3">
      <c r="A19" s="3" t="s">
        <v>394</v>
      </c>
    </row>
    <row r="20" spans="1:3">
      <c r="A20" s="4" t="s">
        <v>124</v>
      </c>
      <c r="B20" s="5" t="n">
        <v>4301</v>
      </c>
      <c r="C20" s="5" t="n">
        <v>122</v>
      </c>
    </row>
    <row r="21" spans="1:3">
      <c r="A21" s="4" t="s">
        <v>401</v>
      </c>
    </row>
    <row r="22" spans="1:3">
      <c r="A22" s="3" t="s">
        <v>394</v>
      </c>
    </row>
    <row r="23" spans="1:3">
      <c r="A23" s="4" t="s">
        <v>124</v>
      </c>
      <c r="B23" s="5" t="n">
        <v>4301</v>
      </c>
      <c r="C23" s="5" t="n">
        <v>122</v>
      </c>
    </row>
    <row r="24" spans="1:3">
      <c r="A24" s="4" t="s">
        <v>402</v>
      </c>
    </row>
    <row r="25" spans="1:3">
      <c r="A25" s="3" t="s">
        <v>394</v>
      </c>
    </row>
    <row r="26" spans="1:3">
      <c r="A26" s="4" t="s">
        <v>124</v>
      </c>
      <c r="B26" s="5" t="n">
        <v>18789</v>
      </c>
      <c r="C26" s="5" t="n">
        <v>19908</v>
      </c>
    </row>
    <row r="27" spans="1:3">
      <c r="A27" s="4" t="s">
        <v>403</v>
      </c>
    </row>
    <row r="28" spans="1:3">
      <c r="A28" s="3" t="s">
        <v>394</v>
      </c>
    </row>
    <row r="29" spans="1:3">
      <c r="A29" s="4" t="s">
        <v>124</v>
      </c>
      <c r="B29" s="5" t="n">
        <v>10988</v>
      </c>
      <c r="C29" s="5" t="n">
        <v>10646</v>
      </c>
    </row>
    <row r="30" spans="1:3">
      <c r="A30" s="4" t="s">
        <v>404</v>
      </c>
    </row>
    <row r="31" spans="1:3">
      <c r="A31" s="3" t="s">
        <v>394</v>
      </c>
    </row>
    <row r="32" spans="1:3">
      <c r="A32" s="4" t="s">
        <v>124</v>
      </c>
      <c r="B32" s="7" t="n">
        <v>7801</v>
      </c>
      <c r="C32" s="5" t="n">
        <v>9262</v>
      </c>
    </row>
    <row r="33" spans="1:3">
      <c r="A33" s="4" t="s">
        <v>279</v>
      </c>
    </row>
    <row r="34" spans="1:3">
      <c r="A34" s="3" t="s">
        <v>395</v>
      </c>
    </row>
    <row r="35" spans="1:3">
      <c r="A35" s="4" t="s">
        <v>60</v>
      </c>
      <c r="C35" s="5" t="n">
        <v>1326</v>
      </c>
    </row>
    <row r="36" spans="1:3">
      <c r="A36" s="4" t="s">
        <v>405</v>
      </c>
    </row>
    <row r="37" spans="1:3">
      <c r="A37" s="3" t="s">
        <v>395</v>
      </c>
    </row>
    <row r="38" spans="1:3">
      <c r="A38" s="4" t="s">
        <v>60</v>
      </c>
      <c r="C38" s="7" t="n">
        <v>1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4" t="s">
        <v>408</v>
      </c>
    </row>
    <row r="3" spans="1:2">
      <c r="A3" s="3" t="s">
        <v>409</v>
      </c>
    </row>
    <row r="4" spans="1:2">
      <c r="A4" s="4" t="s">
        <v>410</v>
      </c>
      <c r="B4" s="6"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32</v>
      </c>
      <c r="C2" s="2" t="s">
        <v>84</v>
      </c>
    </row>
    <row r="3" spans="1:3">
      <c r="A3" s="3" t="s">
        <v>201</v>
      </c>
    </row>
    <row r="4" spans="1:3">
      <c r="A4" s="4" t="s">
        <v>412</v>
      </c>
      <c r="B4" s="7" t="n">
        <v>1114</v>
      </c>
      <c r="C4" s="7" t="n">
        <v>1496</v>
      </c>
    </row>
    <row r="5" spans="1:3">
      <c r="A5" s="4" t="s">
        <v>413</v>
      </c>
      <c r="B5" s="5" t="n">
        <v>-127</v>
      </c>
      <c r="C5" s="5" t="n">
        <v>-204</v>
      </c>
    </row>
    <row r="6" spans="1:3">
      <c r="A6" s="4" t="s">
        <v>414</v>
      </c>
      <c r="C6" s="5" t="n">
        <v>-545</v>
      </c>
    </row>
    <row r="7" spans="1:3">
      <c r="A7" s="4" t="s">
        <v>415</v>
      </c>
      <c r="B7" s="5" t="n">
        <v>305</v>
      </c>
      <c r="C7" s="5" t="n">
        <v>47</v>
      </c>
    </row>
    <row r="8" spans="1:3">
      <c r="A8" s="4" t="s">
        <v>416</v>
      </c>
      <c r="B8" s="5" t="n">
        <v>34</v>
      </c>
      <c r="C8" s="5" t="n">
        <v>320</v>
      </c>
    </row>
    <row r="9" spans="1:3">
      <c r="A9" s="4" t="s">
        <v>417</v>
      </c>
      <c r="B9" s="7" t="n">
        <v>1326</v>
      </c>
      <c r="C9" s="7" t="n">
        <v>1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32"/>
    <col customWidth="1" max="3" min="3" width="21"/>
    <col customWidth="1" max="4" min="4" width="21"/>
    <col customWidth="1" max="5" min="5" width="21"/>
    <col customWidth="1" max="6" min="6" width="21"/>
  </cols>
  <sheetData>
    <row r="1" spans="1:6">
      <c r="A1" s="1" t="s">
        <v>418</v>
      </c>
      <c r="B1" s="2" t="s">
        <v>419</v>
      </c>
      <c r="C1" s="2" t="s">
        <v>407</v>
      </c>
      <c r="D1" s="2" t="s">
        <v>420</v>
      </c>
      <c r="E1" s="2" t="s">
        <v>421</v>
      </c>
      <c r="F1" s="2" t="s">
        <v>422</v>
      </c>
    </row>
    <row r="2" spans="1:6">
      <c r="A2" s="3" t="s">
        <v>423</v>
      </c>
    </row>
    <row r="3" spans="1:6">
      <c r="A3" s="4" t="s">
        <v>424</v>
      </c>
      <c r="D3" s="7" t="n">
        <v>1200</v>
      </c>
      <c r="E3" s="7" t="n">
        <v>1200</v>
      </c>
    </row>
    <row r="4" spans="1:6">
      <c r="A4" s="4" t="s">
        <v>425</v>
      </c>
      <c r="B4" s="4" t="s">
        <v>426</v>
      </c>
    </row>
    <row r="5" spans="1:6">
      <c r="A5" s="4" t="s">
        <v>53</v>
      </c>
      <c r="F5" s="7" t="n">
        <v>1326</v>
      </c>
    </row>
    <row r="6" spans="1:6">
      <c r="A6" s="4" t="s">
        <v>181</v>
      </c>
      <c r="C6" s="7" t="n">
        <v>459</v>
      </c>
    </row>
    <row r="7" spans="1:6">
      <c r="A7" s="4" t="s">
        <v>279</v>
      </c>
    </row>
    <row r="8" spans="1:6">
      <c r="A8" s="3" t="s">
        <v>423</v>
      </c>
    </row>
    <row r="9" spans="1:6">
      <c r="A9" s="4" t="s">
        <v>425</v>
      </c>
      <c r="B9" s="4" t="s">
        <v>427</v>
      </c>
    </row>
    <row r="10" spans="1:6">
      <c r="A10" s="4" t="s">
        <v>408</v>
      </c>
    </row>
    <row r="11" spans="1:6">
      <c r="A11" s="3" t="s">
        <v>423</v>
      </c>
    </row>
    <row r="12" spans="1:6">
      <c r="A12" s="4" t="s">
        <v>424</v>
      </c>
      <c r="B12" s="7" t="n">
        <v>2200</v>
      </c>
    </row>
    <row r="13" spans="1:6">
      <c r="A13" s="4" t="s">
        <v>428</v>
      </c>
      <c r="B13" s="7" t="n">
        <v>700</v>
      </c>
    </row>
    <row r="14" spans="1:6">
      <c r="A14" s="4" t="s">
        <v>429</v>
      </c>
      <c r="B14" s="5" t="n">
        <v>2</v>
      </c>
    </row>
    <row r="15" spans="1:6">
      <c r="A15" s="4" t="s">
        <v>53</v>
      </c>
      <c r="C15" s="5" t="n">
        <v>1300</v>
      </c>
    </row>
    <row r="16" spans="1:6">
      <c r="A16" s="4" t="s">
        <v>410</v>
      </c>
      <c r="C16" s="5" t="n">
        <v>400</v>
      </c>
    </row>
    <row r="17" spans="1:6">
      <c r="A17" s="4" t="s">
        <v>181</v>
      </c>
      <c r="C17" s="7"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430</v>
      </c>
      <c r="B1" s="2" t="s">
        <v>1</v>
      </c>
    </row>
    <row r="2" spans="1:4">
      <c r="B2" s="2" t="s">
        <v>431</v>
      </c>
      <c r="C2" s="2" t="s">
        <v>432</v>
      </c>
      <c r="D2" s="2" t="s">
        <v>420</v>
      </c>
    </row>
    <row r="3" spans="1:4">
      <c r="A3" s="3" t="s">
        <v>207</v>
      </c>
    </row>
    <row r="4" spans="1:4">
      <c r="A4" s="4" t="s">
        <v>433</v>
      </c>
      <c r="B4" s="4" t="s">
        <v>434</v>
      </c>
    </row>
    <row r="5" spans="1:4">
      <c r="A5" s="4" t="s">
        <v>435</v>
      </c>
      <c r="B5" s="7" t="n">
        <v>30000</v>
      </c>
      <c r="C5" s="7" t="n">
        <v>19000</v>
      </c>
      <c r="D5" s="7" t="n">
        <v>20000</v>
      </c>
    </row>
    <row r="6" spans="1:4">
      <c r="A6" s="4" t="s">
        <v>436</v>
      </c>
      <c r="B6" s="7" t="n">
        <v>0</v>
      </c>
      <c r="C6" s="7" t="n">
        <v>0</v>
      </c>
      <c r="D6" s="7" t="n">
        <v>0</v>
      </c>
    </row>
    <row r="7" spans="1:4">
      <c r="A7" s="4" t="s">
        <v>437</v>
      </c>
      <c r="B7" s="5" t="n">
        <v>21</v>
      </c>
      <c r="C7" s="5" t="n">
        <v>16</v>
      </c>
    </row>
    <row r="8" spans="1:4">
      <c r="A8" s="4" t="s">
        <v>438</v>
      </c>
      <c r="B8" s="7" t="n">
        <v>48000</v>
      </c>
      <c r="C8" s="7" t="n">
        <v>30000</v>
      </c>
    </row>
    <row r="9" spans="1:4">
      <c r="A9" s="4" t="s">
        <v>439</v>
      </c>
      <c r="B9" s="7" t="n">
        <v>13800000</v>
      </c>
      <c r="C9" s="7" t="n">
        <v>18900000</v>
      </c>
    </row>
    <row r="10" spans="1:4">
      <c r="A10" s="4" t="s">
        <v>440</v>
      </c>
      <c r="B10" s="4" t="s">
        <v>441</v>
      </c>
    </row>
    <row r="11" spans="1:4">
      <c r="A11" s="4" t="s">
        <v>442</v>
      </c>
      <c r="B11" s="4" t="s">
        <v>443</v>
      </c>
    </row>
    <row r="12" spans="1:4">
      <c r="A12" s="4" t="s">
        <v>444</v>
      </c>
      <c r="B12" s="4" t="s">
        <v>4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2</v>
      </c>
      <c r="D1" s="2" t="s">
        <v>84</v>
      </c>
      <c r="E1" s="2" t="s">
        <v>447</v>
      </c>
    </row>
    <row r="2" spans="1:5">
      <c r="A2" s="3" t="s">
        <v>207</v>
      </c>
    </row>
    <row r="3" spans="1:5">
      <c r="A3" s="4" t="s">
        <v>448</v>
      </c>
      <c r="B3" s="7" t="n">
        <v>14184</v>
      </c>
      <c r="C3" s="7" t="n">
        <v>14661</v>
      </c>
    </row>
    <row r="4" spans="1:5">
      <c r="A4" s="4" t="s">
        <v>449</v>
      </c>
      <c r="B4" s="5" t="n">
        <v>4301</v>
      </c>
      <c r="C4" s="5" t="n">
        <v>122</v>
      </c>
    </row>
    <row r="5" spans="1:5">
      <c r="A5" s="4" t="s">
        <v>450</v>
      </c>
      <c r="B5" s="7" t="n">
        <v>18485</v>
      </c>
      <c r="C5" s="7" t="n">
        <v>14783</v>
      </c>
      <c r="D5" s="7" t="n">
        <v>19275</v>
      </c>
      <c r="E5" s="7" t="n">
        <v>154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7" t="n">
        <v>18836</v>
      </c>
      <c r="C3" s="7" t="n">
        <v>19938</v>
      </c>
    </row>
    <row r="4" spans="1:3">
      <c r="A4" s="4" t="s">
        <v>454</v>
      </c>
      <c r="B4" s="5" t="n">
        <v>1</v>
      </c>
    </row>
    <row r="5" spans="1:3">
      <c r="A5" s="4" t="s">
        <v>455</v>
      </c>
      <c r="B5" s="5" t="n">
        <v>-48</v>
      </c>
      <c r="C5" s="5" t="n">
        <v>-30</v>
      </c>
    </row>
    <row r="6" spans="1:3">
      <c r="A6" s="4" t="s">
        <v>456</v>
      </c>
      <c r="B6" s="5" t="n">
        <v>18789</v>
      </c>
      <c r="C6" s="5" t="n">
        <v>19908</v>
      </c>
    </row>
    <row r="7" spans="1:3">
      <c r="A7" s="4" t="s">
        <v>457</v>
      </c>
    </row>
    <row r="8" spans="1:3">
      <c r="A8" s="3" t="s">
        <v>452</v>
      </c>
    </row>
    <row r="9" spans="1:3">
      <c r="A9" s="4" t="s">
        <v>453</v>
      </c>
      <c r="B9" s="5" t="n">
        <v>1998</v>
      </c>
    </row>
    <row r="10" spans="1:3">
      <c r="A10" s="4" t="s">
        <v>455</v>
      </c>
      <c r="B10" s="5" t="n">
        <v>-1</v>
      </c>
    </row>
    <row r="11" spans="1:3">
      <c r="A11" s="4" t="s">
        <v>456</v>
      </c>
      <c r="B11" s="5" t="n">
        <v>1997</v>
      </c>
    </row>
    <row r="12" spans="1:3">
      <c r="A12" s="4" t="s">
        <v>458</v>
      </c>
    </row>
    <row r="13" spans="1:3">
      <c r="A13" s="3" t="s">
        <v>452</v>
      </c>
    </row>
    <row r="14" spans="1:3">
      <c r="A14" s="4" t="s">
        <v>453</v>
      </c>
      <c r="B14" s="5" t="n">
        <v>5012</v>
      </c>
      <c r="C14" s="5" t="n">
        <v>7615</v>
      </c>
    </row>
    <row r="15" spans="1:3">
      <c r="A15" s="4" t="s">
        <v>454</v>
      </c>
      <c r="B15" s="5" t="n">
        <v>1</v>
      </c>
    </row>
    <row r="16" spans="1:3">
      <c r="A16" s="4" t="s">
        <v>455</v>
      </c>
      <c r="B16" s="5" t="n">
        <v>-2</v>
      </c>
      <c r="C16" s="5" t="n">
        <v>-15</v>
      </c>
    </row>
    <row r="17" spans="1:3">
      <c r="A17" s="4" t="s">
        <v>456</v>
      </c>
      <c r="B17" s="5" t="n">
        <v>5011</v>
      </c>
      <c r="C17" s="5" t="n">
        <v>7600</v>
      </c>
    </row>
    <row r="18" spans="1:3">
      <c r="A18" s="4" t="s">
        <v>459</v>
      </c>
    </row>
    <row r="19" spans="1:3">
      <c r="A19" s="3" t="s">
        <v>452</v>
      </c>
    </row>
    <row r="20" spans="1:3">
      <c r="A20" s="4" t="s">
        <v>453</v>
      </c>
      <c r="B20" s="5" t="n">
        <v>9817</v>
      </c>
      <c r="C20" s="5" t="n">
        <v>11818</v>
      </c>
    </row>
    <row r="21" spans="1:3">
      <c r="A21" s="4" t="s">
        <v>455</v>
      </c>
      <c r="B21" s="5" t="n">
        <v>-42</v>
      </c>
      <c r="C21" s="5" t="n">
        <v>-14</v>
      </c>
    </row>
    <row r="22" spans="1:3">
      <c r="A22" s="4" t="s">
        <v>456</v>
      </c>
      <c r="B22" s="5" t="n">
        <v>9775</v>
      </c>
      <c r="C22" s="5" t="n">
        <v>11804</v>
      </c>
    </row>
    <row r="23" spans="1:3">
      <c r="A23" s="4" t="s">
        <v>460</v>
      </c>
    </row>
    <row r="24" spans="1:3">
      <c r="A24" s="3" t="s">
        <v>452</v>
      </c>
    </row>
    <row r="25" spans="1:3">
      <c r="A25" s="4" t="s">
        <v>453</v>
      </c>
      <c r="B25" s="5" t="n">
        <v>2009</v>
      </c>
      <c r="C25" s="5" t="n">
        <v>505</v>
      </c>
    </row>
    <row r="26" spans="1:3">
      <c r="A26" s="4" t="s">
        <v>455</v>
      </c>
      <c r="B26" s="5" t="n">
        <v>-3</v>
      </c>
      <c r="C26" s="5" t="n">
        <v>-1</v>
      </c>
    </row>
    <row r="27" spans="1:3">
      <c r="A27" s="4" t="s">
        <v>456</v>
      </c>
      <c r="B27" s="7" t="n">
        <v>2006</v>
      </c>
      <c r="C27" s="7" t="n">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4</v>
      </c>
    </row>
    <row r="3" spans="1:4">
      <c r="A3" s="4" t="s">
        <v>116</v>
      </c>
      <c r="B3" s="7" t="n">
        <v>-6</v>
      </c>
      <c r="C3" s="7" t="n">
        <v>0</v>
      </c>
      <c r="D3" s="7" t="n">
        <v>-17</v>
      </c>
    </row>
    <row r="4" spans="1:4">
      <c r="A4" s="4" t="s">
        <v>117</v>
      </c>
    </row>
    <row r="5" spans="1:4">
      <c r="A5" s="4" t="s">
        <v>118</v>
      </c>
      <c r="B5" s="5" t="n">
        <v>112</v>
      </c>
      <c r="C5" s="5" t="n">
        <v>84</v>
      </c>
      <c r="D5" s="5" t="n">
        <v>116</v>
      </c>
    </row>
    <row r="6" spans="1:4">
      <c r="A6" s="4" t="s">
        <v>119</v>
      </c>
    </row>
    <row r="7" spans="1:4">
      <c r="A7" s="4" t="s">
        <v>118</v>
      </c>
      <c r="D7" s="5" t="n">
        <v>8</v>
      </c>
    </row>
    <row r="8" spans="1:4">
      <c r="A8" s="4" t="s">
        <v>120</v>
      </c>
    </row>
    <row r="9" spans="1:4">
      <c r="A9" s="4" t="s">
        <v>118</v>
      </c>
      <c r="B9" s="5" t="n">
        <v>4119</v>
      </c>
      <c r="C9" s="5" t="n">
        <v>3530</v>
      </c>
      <c r="D9" s="5" t="n">
        <v>3287</v>
      </c>
    </row>
    <row r="10" spans="1:4">
      <c r="A10" s="4" t="s">
        <v>121</v>
      </c>
    </row>
    <row r="11" spans="1:4">
      <c r="A11" s="4" t="s">
        <v>118</v>
      </c>
      <c r="B11" s="5" t="n">
        <v>159</v>
      </c>
      <c r="C11" s="5" t="n">
        <v>111</v>
      </c>
      <c r="D11" s="5" t="n">
        <v>129</v>
      </c>
    </row>
    <row r="12" spans="1:4">
      <c r="A12" s="4" t="s">
        <v>122</v>
      </c>
    </row>
    <row r="13" spans="1:4">
      <c r="A13" s="4" t="s">
        <v>118</v>
      </c>
      <c r="B13" s="7" t="n">
        <v>2462</v>
      </c>
      <c r="C13" s="7" t="n">
        <v>2899</v>
      </c>
      <c r="D13" s="7" t="n">
        <v>3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209</v>
      </c>
    </row>
    <row r="4" spans="1:3">
      <c r="A4" s="4" t="s">
        <v>462</v>
      </c>
      <c r="B4" s="7" t="n">
        <v>93701</v>
      </c>
      <c r="C4" s="7" t="n">
        <v>93979</v>
      </c>
    </row>
    <row r="5" spans="1:3">
      <c r="A5" s="4" t="s">
        <v>463</v>
      </c>
      <c r="B5" s="5" t="n">
        <v>-232</v>
      </c>
      <c r="C5" s="5" t="n">
        <v>-278</v>
      </c>
    </row>
    <row r="6" spans="1:3">
      <c r="A6" s="4" t="s">
        <v>464</v>
      </c>
      <c r="B6" s="7" t="n">
        <v>93469</v>
      </c>
      <c r="C6" s="7" t="n">
        <v>93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7" t="n">
        <v>10899</v>
      </c>
      <c r="C4" s="7" t="n">
        <v>11345</v>
      </c>
    </row>
    <row r="5" spans="1:3">
      <c r="A5" s="4" t="s">
        <v>468</v>
      </c>
      <c r="B5" s="5" t="n">
        <v>-10298</v>
      </c>
      <c r="C5" s="5" t="n">
        <v>-9897</v>
      </c>
    </row>
    <row r="6" spans="1:3">
      <c r="A6" s="4" t="s">
        <v>469</v>
      </c>
      <c r="B6" s="5" t="n">
        <v>601</v>
      </c>
      <c r="C6" s="5" t="n">
        <v>1448</v>
      </c>
    </row>
    <row r="7" spans="1:3">
      <c r="A7" s="4" t="s">
        <v>470</v>
      </c>
    </row>
    <row r="8" spans="1:3">
      <c r="A8" s="3" t="s">
        <v>466</v>
      </c>
    </row>
    <row r="9" spans="1:3">
      <c r="A9" s="4" t="s">
        <v>467</v>
      </c>
      <c r="B9" s="5" t="n">
        <v>6826</v>
      </c>
      <c r="C9" s="5" t="n">
        <v>6996</v>
      </c>
    </row>
    <row r="10" spans="1:3">
      <c r="A10" s="4" t="s">
        <v>468</v>
      </c>
      <c r="B10" s="5" t="n">
        <v>-6807</v>
      </c>
      <c r="C10" s="5" t="n">
        <v>-6379</v>
      </c>
    </row>
    <row r="11" spans="1:3">
      <c r="A11" s="4" t="s">
        <v>469</v>
      </c>
      <c r="B11" s="7" t="n">
        <v>19</v>
      </c>
      <c r="C11" s="7" t="n">
        <v>617</v>
      </c>
    </row>
    <row r="12" spans="1:3">
      <c r="A12" s="4" t="s">
        <v>471</v>
      </c>
    </row>
    <row r="13" spans="1:3">
      <c r="A13" s="3" t="s">
        <v>466</v>
      </c>
    </row>
    <row r="14" spans="1:3">
      <c r="A14" s="4" t="s">
        <v>347</v>
      </c>
      <c r="B14" s="4" t="s">
        <v>350</v>
      </c>
      <c r="C14" s="4" t="s">
        <v>350</v>
      </c>
    </row>
    <row r="15" spans="1:3">
      <c r="A15" s="4" t="s">
        <v>467</v>
      </c>
      <c r="B15" s="7" t="n">
        <v>1178</v>
      </c>
      <c r="C15" s="7" t="n">
        <v>1222</v>
      </c>
    </row>
    <row r="16" spans="1:3">
      <c r="A16" s="4" t="s">
        <v>468</v>
      </c>
      <c r="B16" s="5" t="n">
        <v>-705</v>
      </c>
      <c r="C16" s="5" t="n">
        <v>-603</v>
      </c>
    </row>
    <row r="17" spans="1:3">
      <c r="A17" s="4" t="s">
        <v>469</v>
      </c>
      <c r="B17" s="5" t="n">
        <v>473</v>
      </c>
      <c r="C17" s="5" t="n">
        <v>619</v>
      </c>
    </row>
    <row r="18" spans="1:3">
      <c r="A18" s="4" t="s">
        <v>472</v>
      </c>
    </row>
    <row r="19" spans="1:3">
      <c r="A19" s="3" t="s">
        <v>466</v>
      </c>
    </row>
    <row r="20" spans="1:3">
      <c r="A20" s="4" t="s">
        <v>467</v>
      </c>
      <c r="B20" s="5" t="n">
        <v>1749</v>
      </c>
      <c r="C20" s="5" t="n">
        <v>1819</v>
      </c>
    </row>
    <row r="21" spans="1:3">
      <c r="A21" s="4" t="s">
        <v>468</v>
      </c>
      <c r="B21" s="5" t="n">
        <v>-1664</v>
      </c>
      <c r="C21" s="5" t="n">
        <v>-1685</v>
      </c>
    </row>
    <row r="22" spans="1:3">
      <c r="A22" s="4" t="s">
        <v>469</v>
      </c>
      <c r="B22" s="7" t="n">
        <v>85</v>
      </c>
      <c r="C22" s="7" t="n">
        <v>134</v>
      </c>
    </row>
    <row r="23" spans="1:3">
      <c r="A23" s="4" t="s">
        <v>473</v>
      </c>
    </row>
    <row r="24" spans="1:3">
      <c r="A24" s="3" t="s">
        <v>466</v>
      </c>
    </row>
    <row r="25" spans="1:3">
      <c r="A25" s="4" t="s">
        <v>347</v>
      </c>
      <c r="B25" s="4" t="s">
        <v>362</v>
      </c>
      <c r="C25" s="4" t="s">
        <v>362</v>
      </c>
    </row>
    <row r="26" spans="1:3">
      <c r="A26" s="4" t="s">
        <v>467</v>
      </c>
      <c r="B26" s="7" t="n">
        <v>1146</v>
      </c>
      <c r="C26" s="7" t="n">
        <v>1232</v>
      </c>
    </row>
    <row r="27" spans="1:3">
      <c r="A27" s="4" t="s">
        <v>468</v>
      </c>
      <c r="B27" s="5" t="n">
        <v>-1122</v>
      </c>
      <c r="C27" s="5" t="n">
        <v>-1154</v>
      </c>
    </row>
    <row r="28" spans="1:3">
      <c r="A28" s="4" t="s">
        <v>469</v>
      </c>
      <c r="B28" s="7" t="n">
        <v>24</v>
      </c>
      <c r="C28" s="7" t="n">
        <v>78</v>
      </c>
    </row>
    <row r="29" spans="1:3">
      <c r="A29" s="4" t="s">
        <v>474</v>
      </c>
    </row>
    <row r="30" spans="1:3">
      <c r="A30" s="3" t="s">
        <v>466</v>
      </c>
    </row>
    <row r="31" spans="1:3">
      <c r="A31" s="4" t="s">
        <v>347</v>
      </c>
      <c r="C31" s="4" t="s">
        <v>348</v>
      </c>
    </row>
    <row r="32" spans="1:3">
      <c r="A32" s="4" t="s">
        <v>467</v>
      </c>
      <c r="C32" s="7" t="n">
        <v>76</v>
      </c>
    </row>
    <row r="33" spans="1:3">
      <c r="A33" s="4" t="s">
        <v>468</v>
      </c>
      <c r="C33" s="7" t="n">
        <v>-76</v>
      </c>
    </row>
    <row r="34" spans="1:3">
      <c r="A34" s="4" t="s">
        <v>346</v>
      </c>
    </row>
    <row r="35" spans="1:3">
      <c r="A35" s="3" t="s">
        <v>466</v>
      </c>
    </row>
    <row r="36" spans="1:3">
      <c r="A36" s="4" t="s">
        <v>347</v>
      </c>
      <c r="B36" s="4" t="s">
        <v>348</v>
      </c>
    </row>
    <row r="37" spans="1:3">
      <c r="A37" s="4" t="s">
        <v>475</v>
      </c>
    </row>
    <row r="38" spans="1:3">
      <c r="A38" s="3" t="s">
        <v>466</v>
      </c>
    </row>
    <row r="39" spans="1:3">
      <c r="A39" s="4" t="s">
        <v>347</v>
      </c>
      <c r="B39" s="4" t="s">
        <v>362</v>
      </c>
      <c r="C39" s="4" t="s">
        <v>362</v>
      </c>
    </row>
    <row r="40" spans="1:3">
      <c r="A40" s="4" t="s">
        <v>476</v>
      </c>
    </row>
    <row r="41" spans="1:3">
      <c r="A41" s="3" t="s">
        <v>466</v>
      </c>
    </row>
    <row r="42" spans="1:3">
      <c r="A42" s="4" t="s">
        <v>347</v>
      </c>
      <c r="B42" s="4" t="s">
        <v>362</v>
      </c>
      <c r="C42" s="4" t="s">
        <v>362</v>
      </c>
    </row>
    <row r="43" spans="1:3">
      <c r="A43" s="4" t="s">
        <v>349</v>
      </c>
    </row>
    <row r="44" spans="1:3">
      <c r="A44" s="3" t="s">
        <v>466</v>
      </c>
    </row>
    <row r="45" spans="1:3">
      <c r="A45" s="4" t="s">
        <v>347</v>
      </c>
      <c r="B45" s="4" t="s">
        <v>350</v>
      </c>
    </row>
    <row r="46" spans="1:3">
      <c r="A46" s="4" t="s">
        <v>477</v>
      </c>
    </row>
    <row r="47" spans="1:3">
      <c r="A47" s="3" t="s">
        <v>466</v>
      </c>
    </row>
    <row r="48" spans="1:3">
      <c r="A48" s="4" t="s">
        <v>347</v>
      </c>
      <c r="B48" s="4" t="s">
        <v>478</v>
      </c>
      <c r="C48" s="4" t="s">
        <v>478</v>
      </c>
    </row>
    <row r="49" spans="1:3">
      <c r="A49" s="4" t="s">
        <v>479</v>
      </c>
    </row>
    <row r="50" spans="1:3">
      <c r="A50" s="3" t="s">
        <v>466</v>
      </c>
    </row>
    <row r="51" spans="1:3">
      <c r="A51" s="4" t="s">
        <v>347</v>
      </c>
      <c r="B51" s="4" t="s">
        <v>480</v>
      </c>
      <c r="C51" s="4" t="s">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4"/>
    <col customWidth="1" max="3" min="3" width="14"/>
    <col customWidth="1" max="4" min="4" width="14"/>
  </cols>
  <sheetData>
    <row r="1" spans="1:4">
      <c r="A1" s="1" t="s">
        <v>481</v>
      </c>
      <c r="B1" s="2" t="s">
        <v>1</v>
      </c>
    </row>
    <row r="2" spans="1:4">
      <c r="B2" s="2" t="s">
        <v>2</v>
      </c>
      <c r="C2" s="2" t="s">
        <v>32</v>
      </c>
      <c r="D2" s="2" t="s">
        <v>84</v>
      </c>
    </row>
    <row r="3" spans="1:4">
      <c r="A3" s="3" t="s">
        <v>466</v>
      </c>
    </row>
    <row r="4" spans="1:4">
      <c r="A4" s="4" t="s">
        <v>482</v>
      </c>
      <c r="B4" s="4" t="s">
        <v>483</v>
      </c>
    </row>
    <row r="5" spans="1:4">
      <c r="A5" s="4" t="s">
        <v>98</v>
      </c>
      <c r="B5" s="7" t="n">
        <v>809000</v>
      </c>
      <c r="C5" s="7" t="n">
        <v>1382000</v>
      </c>
      <c r="D5" s="7" t="n">
        <v>1762000</v>
      </c>
    </row>
    <row r="6" spans="1:4">
      <c r="A6" s="4" t="s">
        <v>484</v>
      </c>
      <c r="B6" s="7" t="n">
        <v>100000</v>
      </c>
      <c r="C6" s="7" t="n">
        <v>0</v>
      </c>
    </row>
    <row r="7" spans="1:4">
      <c r="A7" s="4" t="s">
        <v>346</v>
      </c>
    </row>
    <row r="8" spans="1:4">
      <c r="A8" s="3" t="s">
        <v>466</v>
      </c>
    </row>
    <row r="9" spans="1:4">
      <c r="A9" s="4" t="s">
        <v>347</v>
      </c>
      <c r="B9" s="4" t="s">
        <v>348</v>
      </c>
    </row>
    <row r="10" spans="1:4">
      <c r="A10" s="4" t="s">
        <v>349</v>
      </c>
    </row>
    <row r="11" spans="1:4">
      <c r="A11" s="3" t="s">
        <v>466</v>
      </c>
    </row>
    <row r="12" spans="1:4">
      <c r="A12" s="4" t="s">
        <v>347</v>
      </c>
      <c r="B12" s="4" t="s">
        <v>3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209</v>
      </c>
    </row>
    <row r="3" spans="1:3">
      <c r="A3" s="5" t="n">
        <v>2017</v>
      </c>
      <c r="B3" s="7" t="n">
        <v>157</v>
      </c>
    </row>
    <row r="4" spans="1:3">
      <c r="A4" s="5" t="n">
        <v>2018</v>
      </c>
      <c r="B4" s="5" t="n">
        <v>97</v>
      </c>
    </row>
    <row r="5" spans="1:3">
      <c r="A5" s="5" t="n">
        <v>2019</v>
      </c>
      <c r="B5" s="5" t="n">
        <v>82</v>
      </c>
    </row>
    <row r="6" spans="1:3">
      <c r="A6" s="5" t="n">
        <v>2020</v>
      </c>
      <c r="B6" s="5" t="n">
        <v>69</v>
      </c>
    </row>
    <row r="7" spans="1:3">
      <c r="A7" s="5" t="n">
        <v>2021</v>
      </c>
      <c r="B7" s="5" t="n">
        <v>84</v>
      </c>
    </row>
    <row r="8" spans="1:3">
      <c r="A8" s="4" t="s">
        <v>486</v>
      </c>
      <c r="B8" s="5" t="n">
        <v>112</v>
      </c>
    </row>
    <row r="9" spans="1:3">
      <c r="A9" s="4" t="s">
        <v>469</v>
      </c>
      <c r="B9" s="7" t="n">
        <v>601</v>
      </c>
      <c r="C9" s="7" t="n">
        <v>1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s>
  <sheetData>
    <row r="1" spans="1:6">
      <c r="A1" s="1" t="s">
        <v>487</v>
      </c>
      <c r="B1" s="2" t="s">
        <v>2</v>
      </c>
      <c r="C1" s="2" t="s">
        <v>488</v>
      </c>
      <c r="D1" s="2" t="s">
        <v>489</v>
      </c>
      <c r="E1" s="2" t="s">
        <v>2</v>
      </c>
      <c r="F1" s="2" t="s">
        <v>32</v>
      </c>
    </row>
    <row r="2" spans="1:6">
      <c r="A2" s="3" t="s">
        <v>490</v>
      </c>
    </row>
    <row r="3" spans="1:6">
      <c r="A3" s="4" t="s">
        <v>491</v>
      </c>
      <c r="E3" s="7" t="n">
        <v>50000000</v>
      </c>
    </row>
    <row r="4" spans="1:6">
      <c r="A4" s="4" t="s">
        <v>492</v>
      </c>
      <c r="E4" s="5" t="n">
        <v>11250000</v>
      </c>
    </row>
    <row r="5" spans="1:6">
      <c r="A5" s="4" t="s">
        <v>493</v>
      </c>
      <c r="E5" s="7" t="n">
        <v>367000</v>
      </c>
    </row>
    <row r="6" spans="1:6">
      <c r="A6" s="4" t="s">
        <v>494</v>
      </c>
      <c r="E6" s="4" t="s">
        <v>495</v>
      </c>
    </row>
    <row r="7" spans="1:6">
      <c r="A7" s="4" t="s">
        <v>496</v>
      </c>
      <c r="C7" s="5" t="n">
        <v>8</v>
      </c>
    </row>
    <row r="8" spans="1:6">
      <c r="A8" s="4" t="s">
        <v>497</v>
      </c>
      <c r="F8" s="7" t="n">
        <v>0</v>
      </c>
    </row>
    <row r="9" spans="1:6">
      <c r="A9" s="4" t="s">
        <v>498</v>
      </c>
    </row>
    <row r="10" spans="1:6">
      <c r="A10" s="3" t="s">
        <v>490</v>
      </c>
    </row>
    <row r="11" spans="1:6">
      <c r="A11" s="4" t="s">
        <v>499</v>
      </c>
      <c r="F11" s="5" t="n">
        <v>5000000</v>
      </c>
    </row>
    <row r="12" spans="1:6">
      <c r="A12" s="4" t="s">
        <v>500</v>
      </c>
      <c r="F12" s="7" t="n">
        <v>0</v>
      </c>
    </row>
    <row r="13" spans="1:6">
      <c r="A13" s="4" t="s">
        <v>501</v>
      </c>
    </row>
    <row r="14" spans="1:6">
      <c r="A14" s="3" t="s">
        <v>490</v>
      </c>
    </row>
    <row r="15" spans="1:6">
      <c r="A15" s="4" t="s">
        <v>502</v>
      </c>
      <c r="D15" s="4" t="s">
        <v>503</v>
      </c>
      <c r="E15" s="4" t="s">
        <v>503</v>
      </c>
    </row>
    <row r="16" spans="1:6">
      <c r="A16" s="4" t="s">
        <v>504</v>
      </c>
      <c r="D16" s="4" t="s">
        <v>505</v>
      </c>
    </row>
    <row r="17" spans="1:6">
      <c r="A17" s="4" t="s">
        <v>506</v>
      </c>
      <c r="B17" s="4" t="s">
        <v>507</v>
      </c>
      <c r="E17" s="4" t="s">
        <v>507</v>
      </c>
    </row>
    <row r="18" spans="1:6">
      <c r="A18" s="4" t="s">
        <v>508</v>
      </c>
      <c r="D18" s="4" t="s">
        <v>509</v>
      </c>
      <c r="E18" s="4" t="s">
        <v>509</v>
      </c>
    </row>
    <row r="19" spans="1:6">
      <c r="A19" s="4" t="s">
        <v>510</v>
      </c>
      <c r="E19" s="7" t="n">
        <v>1100000</v>
      </c>
    </row>
    <row r="20" spans="1:6">
      <c r="A20" s="4" t="s">
        <v>511</v>
      </c>
      <c r="E20" s="5" t="n">
        <v>60000</v>
      </c>
    </row>
    <row r="21" spans="1:6">
      <c r="A21" s="4" t="s">
        <v>492</v>
      </c>
      <c r="E21" s="5" t="n">
        <v>11300000</v>
      </c>
    </row>
    <row r="22" spans="1:6">
      <c r="A22" s="4" t="s">
        <v>512</v>
      </c>
      <c r="B22" s="7" t="n">
        <v>10000000</v>
      </c>
      <c r="E22" s="5" t="n">
        <v>10000000</v>
      </c>
    </row>
    <row r="23" spans="1:6">
      <c r="A23" s="4" t="s">
        <v>493</v>
      </c>
      <c r="E23" s="7" t="n">
        <v>400000</v>
      </c>
    </row>
    <row r="24" spans="1:6">
      <c r="A24" s="4" t="s">
        <v>513</v>
      </c>
    </row>
    <row r="25" spans="1:6">
      <c r="A25" s="3" t="s">
        <v>490</v>
      </c>
    </row>
    <row r="26" spans="1:6">
      <c r="A26" s="4" t="s">
        <v>506</v>
      </c>
      <c r="D26" s="4" t="s">
        <v>514</v>
      </c>
    </row>
    <row r="27" spans="1:6">
      <c r="A27" s="4" t="s">
        <v>515</v>
      </c>
    </row>
    <row r="28" spans="1:6">
      <c r="A28" s="3" t="s">
        <v>490</v>
      </c>
    </row>
    <row r="29" spans="1:6">
      <c r="A29" s="4" t="s">
        <v>516</v>
      </c>
      <c r="D29" s="4" t="s">
        <v>517</v>
      </c>
    </row>
    <row r="30" spans="1:6">
      <c r="A30" s="4" t="s">
        <v>518</v>
      </c>
    </row>
    <row r="31" spans="1:6">
      <c r="A31" s="3" t="s">
        <v>490</v>
      </c>
    </row>
    <row r="32" spans="1:6">
      <c r="A32" s="4" t="s">
        <v>491</v>
      </c>
      <c r="D32" s="7" t="n">
        <v>50000000</v>
      </c>
    </row>
    <row r="33" spans="1:6">
      <c r="A33" s="4" t="s">
        <v>519</v>
      </c>
      <c r="D33" s="4" t="s">
        <v>362</v>
      </c>
    </row>
    <row r="34" spans="1:6">
      <c r="A34" s="4" t="s">
        <v>520</v>
      </c>
      <c r="D34" s="4" t="s">
        <v>521</v>
      </c>
    </row>
    <row r="35" spans="1:6">
      <c r="A35" s="4" t="s">
        <v>522</v>
      </c>
      <c r="B35" s="4" t="s">
        <v>523</v>
      </c>
    </row>
    <row r="36" spans="1:6">
      <c r="A36" s="4" t="s">
        <v>524</v>
      </c>
    </row>
    <row r="37" spans="1:6">
      <c r="A37" s="3" t="s">
        <v>490</v>
      </c>
    </row>
    <row r="38" spans="1:6">
      <c r="A38" s="4" t="s">
        <v>525</v>
      </c>
      <c r="B38" s="4" t="s">
        <v>517</v>
      </c>
      <c r="E38" s="4" t="s">
        <v>517</v>
      </c>
    </row>
    <row r="39" spans="1:6">
      <c r="A39" s="4" t="s">
        <v>526</v>
      </c>
    </row>
    <row r="40" spans="1:6">
      <c r="A40" s="3" t="s">
        <v>490</v>
      </c>
    </row>
    <row r="41" spans="1:6">
      <c r="A41" s="4" t="s">
        <v>525</v>
      </c>
      <c r="B41" s="4" t="s">
        <v>527</v>
      </c>
      <c r="E41"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07</v>
      </c>
    </row>
    <row r="2" spans="1:2">
      <c r="A2" s="3" t="s">
        <v>529</v>
      </c>
    </row>
    <row r="3" spans="1:2">
      <c r="A3" s="4" t="s">
        <v>530</v>
      </c>
      <c r="B3" s="7" t="n">
        <v>-6157</v>
      </c>
    </row>
    <row r="4" spans="1:2">
      <c r="A4" s="4" t="s">
        <v>531</v>
      </c>
      <c r="B4" s="5" t="n">
        <v>32286</v>
      </c>
    </row>
    <row r="5" spans="1:2">
      <c r="A5" s="4" t="s">
        <v>501</v>
      </c>
    </row>
    <row r="6" spans="1:2">
      <c r="A6" s="3" t="s">
        <v>529</v>
      </c>
    </row>
    <row r="7" spans="1:2">
      <c r="A7" s="5" t="n">
        <v>2017</v>
      </c>
      <c r="B7" s="5" t="n">
        <v>6250</v>
      </c>
    </row>
    <row r="8" spans="1:2">
      <c r="A8" s="5" t="n">
        <v>2018</v>
      </c>
      <c r="B8" s="5" t="n">
        <v>10000</v>
      </c>
    </row>
    <row r="9" spans="1:2">
      <c r="A9" s="5" t="n">
        <v>2019</v>
      </c>
      <c r="B9" s="5" t="n">
        <v>10000</v>
      </c>
    </row>
    <row r="10" spans="1:2">
      <c r="A10" s="5" t="n">
        <v>2020</v>
      </c>
      <c r="B10" s="5" t="n">
        <v>10000</v>
      </c>
    </row>
    <row r="11" spans="1:2">
      <c r="A11" s="5" t="n">
        <v>2021</v>
      </c>
      <c r="B11" s="5" t="n">
        <v>2500</v>
      </c>
    </row>
    <row r="12" spans="1:2">
      <c r="A12" s="4" t="s">
        <v>532</v>
      </c>
      <c r="B12" s="5" t="n">
        <v>38750</v>
      </c>
    </row>
    <row r="13" spans="1:2">
      <c r="A13" s="4" t="s">
        <v>533</v>
      </c>
      <c r="B13" s="5" t="n">
        <v>-307</v>
      </c>
    </row>
    <row r="14" spans="1:2">
      <c r="A14" s="4" t="s">
        <v>534</v>
      </c>
      <c r="B14" s="5" t="n">
        <v>38443</v>
      </c>
    </row>
    <row r="15" spans="1:2">
      <c r="A15" s="4" t="s">
        <v>534</v>
      </c>
      <c r="B15" s="5" t="n">
        <v>38443</v>
      </c>
    </row>
    <row r="16" spans="1:2">
      <c r="A16" s="4" t="s">
        <v>530</v>
      </c>
      <c r="B16" s="5" t="n">
        <v>-6157</v>
      </c>
    </row>
    <row r="17" spans="1:2">
      <c r="A17" s="4" t="s">
        <v>531</v>
      </c>
      <c r="B17" s="7" t="n">
        <v>322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07</v>
      </c>
    </row>
    <row r="2" spans="1:2">
      <c r="A2" s="3" t="s">
        <v>529</v>
      </c>
    </row>
    <row r="3" spans="1:2">
      <c r="A3" s="4" t="s">
        <v>536</v>
      </c>
      <c r="B3" s="7" t="n">
        <v>93</v>
      </c>
    </row>
    <row r="4" spans="1:2">
      <c r="A4" s="4" t="s">
        <v>537</v>
      </c>
      <c r="B4" s="7" t="n">
        <v>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 customWidth="1" max="5" min="5" width="21"/>
    <col customWidth="1" max="6" min="6" width="21"/>
    <col customWidth="1" max="7" min="7" width="21"/>
  </cols>
  <sheetData>
    <row r="1" spans="1:7">
      <c r="A1" s="1" t="s">
        <v>538</v>
      </c>
      <c r="B1" s="2" t="s">
        <v>539</v>
      </c>
      <c r="E1" s="2" t="s">
        <v>1</v>
      </c>
    </row>
    <row r="2" spans="1:7">
      <c r="B2" s="2" t="s">
        <v>540</v>
      </c>
      <c r="C2" s="2" t="s">
        <v>541</v>
      </c>
      <c r="D2" s="2" t="s">
        <v>542</v>
      </c>
      <c r="E2" s="2" t="s">
        <v>407</v>
      </c>
      <c r="F2" s="2" t="s">
        <v>422</v>
      </c>
      <c r="G2" s="2" t="s">
        <v>420</v>
      </c>
    </row>
    <row r="3" spans="1:7">
      <c r="A3" s="3" t="s">
        <v>543</v>
      </c>
    </row>
    <row r="4" spans="1:7">
      <c r="A4" s="4" t="s">
        <v>544</v>
      </c>
      <c r="E4" s="4" t="s">
        <v>545</v>
      </c>
    </row>
    <row r="5" spans="1:7">
      <c r="A5" s="4" t="s">
        <v>546</v>
      </c>
      <c r="D5" s="5" t="n">
        <v>87875</v>
      </c>
    </row>
    <row r="6" spans="1:7">
      <c r="A6" s="4" t="s">
        <v>547</v>
      </c>
      <c r="E6" s="4" t="s">
        <v>548</v>
      </c>
    </row>
    <row r="7" spans="1:7">
      <c r="A7" s="4" t="s">
        <v>549</v>
      </c>
      <c r="E7" s="4" t="s">
        <v>350</v>
      </c>
    </row>
    <row r="8" spans="1:7">
      <c r="A8" s="4" t="s">
        <v>550</v>
      </c>
      <c r="E8" s="7" t="n">
        <v>4400000</v>
      </c>
      <c r="F8" s="7" t="n">
        <v>3900000</v>
      </c>
      <c r="G8" s="7" t="n">
        <v>4100000</v>
      </c>
    </row>
    <row r="9" spans="1:7">
      <c r="A9" s="4" t="s">
        <v>551</v>
      </c>
      <c r="E9" s="4" t="s">
        <v>552</v>
      </c>
    </row>
    <row r="10" spans="1:7">
      <c r="A10" s="4" t="s">
        <v>553</v>
      </c>
      <c r="E10" s="4" t="s">
        <v>554</v>
      </c>
    </row>
    <row r="11" spans="1:7">
      <c r="A11" s="4" t="s">
        <v>555</v>
      </c>
      <c r="E11" s="4" t="s">
        <v>556</v>
      </c>
    </row>
    <row r="12" spans="1:7">
      <c r="A12" s="4" t="s">
        <v>557</v>
      </c>
      <c r="E12" s="7" t="n">
        <v>257000</v>
      </c>
    </row>
    <row r="13" spans="1:7">
      <c r="A13" s="4" t="s">
        <v>558</v>
      </c>
      <c r="E13" s="7" t="n">
        <v>0</v>
      </c>
      <c r="F13" s="7" t="n">
        <v>0</v>
      </c>
    </row>
    <row r="14" spans="1:7">
      <c r="A14" s="4" t="s">
        <v>559</v>
      </c>
    </row>
    <row r="15" spans="1:7">
      <c r="A15" s="3" t="s">
        <v>543</v>
      </c>
    </row>
    <row r="16" spans="1:7">
      <c r="A16" s="4" t="s">
        <v>560</v>
      </c>
      <c r="C16" s="5" t="n">
        <v>8400</v>
      </c>
    </row>
    <row r="17" spans="1:7">
      <c r="A17" s="4" t="s">
        <v>561</v>
      </c>
    </row>
    <row r="18" spans="1:7">
      <c r="A18" s="3" t="s">
        <v>543</v>
      </c>
    </row>
    <row r="19" spans="1:7">
      <c r="A19" s="4" t="s">
        <v>560</v>
      </c>
      <c r="B19" s="5" t="n">
        <v>14203</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07</v>
      </c>
    </row>
    <row r="2" spans="1:2">
      <c r="A2" s="3" t="s">
        <v>217</v>
      </c>
    </row>
    <row r="3" spans="1:2">
      <c r="A3" s="5" t="n">
        <v>2017</v>
      </c>
      <c r="B3" s="7" t="n">
        <v>4802</v>
      </c>
    </row>
    <row r="4" spans="1:2">
      <c r="A4" s="5" t="n">
        <v>2018</v>
      </c>
      <c r="B4" s="5" t="n">
        <v>4982</v>
      </c>
    </row>
    <row r="5" spans="1:2">
      <c r="A5" s="5" t="n">
        <v>2019</v>
      </c>
      <c r="B5" s="5" t="n">
        <v>4917</v>
      </c>
    </row>
    <row r="6" spans="1:2">
      <c r="A6" s="5" t="n">
        <v>2020</v>
      </c>
      <c r="B6" s="5" t="n">
        <v>972</v>
      </c>
    </row>
    <row r="7" spans="1:2">
      <c r="A7" s="5" t="n">
        <v>2021</v>
      </c>
      <c r="B7" s="5" t="n">
        <v>385</v>
      </c>
    </row>
    <row r="8" spans="1:2">
      <c r="A8" s="4" t="s">
        <v>486</v>
      </c>
      <c r="B8" s="5" t="n">
        <v>0</v>
      </c>
    </row>
    <row r="9" spans="1:2">
      <c r="A9" s="4" t="s">
        <v>563</v>
      </c>
      <c r="B9" s="7" t="n">
        <v>16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4</v>
      </c>
      <c r="B1" s="2" t="s">
        <v>1</v>
      </c>
    </row>
    <row r="2" spans="1:4">
      <c r="B2" s="2" t="s">
        <v>2</v>
      </c>
      <c r="C2" s="2" t="s">
        <v>32</v>
      </c>
      <c r="D2" s="2" t="s">
        <v>84</v>
      </c>
    </row>
    <row r="3" spans="1:4">
      <c r="A3" s="3" t="s">
        <v>565</v>
      </c>
    </row>
    <row r="4" spans="1:4">
      <c r="A4" s="4" t="s">
        <v>566</v>
      </c>
      <c r="B4" s="4" t="s">
        <v>567</v>
      </c>
      <c r="C4" s="4" t="s">
        <v>567</v>
      </c>
      <c r="D4" s="4" t="s">
        <v>567</v>
      </c>
    </row>
    <row r="5" spans="1:4">
      <c r="A5" s="4" t="s">
        <v>568</v>
      </c>
      <c r="B5" s="7" t="n">
        <v>1900</v>
      </c>
      <c r="C5" s="7" t="n">
        <v>1700</v>
      </c>
      <c r="D5" s="7" t="n">
        <v>4200</v>
      </c>
    </row>
    <row r="6" spans="1:4">
      <c r="A6" s="4" t="s">
        <v>569</v>
      </c>
      <c r="B6" s="5" t="n">
        <v>4192</v>
      </c>
      <c r="C6" s="5" t="n">
        <v>2802</v>
      </c>
      <c r="D6" s="5" t="n">
        <v>4804</v>
      </c>
    </row>
    <row r="7" spans="1:4">
      <c r="A7" s="4" t="s">
        <v>570</v>
      </c>
      <c r="B7" s="7" t="n">
        <v>11500</v>
      </c>
    </row>
    <row r="8" spans="1:4">
      <c r="A8" s="4" t="s">
        <v>571</v>
      </c>
      <c r="B8" s="4" t="s">
        <v>572</v>
      </c>
    </row>
    <row r="9" spans="1:4">
      <c r="A9" s="4" t="s">
        <v>573</v>
      </c>
    </row>
    <row r="10" spans="1:4">
      <c r="A10" s="3" t="s">
        <v>565</v>
      </c>
    </row>
    <row r="11" spans="1:4">
      <c r="A11" s="4" t="s">
        <v>574</v>
      </c>
      <c r="B11" s="5" t="n">
        <v>2911667</v>
      </c>
    </row>
    <row r="12" spans="1:4">
      <c r="A12" s="4" t="s">
        <v>575</v>
      </c>
      <c r="B12" s="4" t="s">
        <v>576</v>
      </c>
    </row>
    <row r="13" spans="1:4">
      <c r="A13" s="4" t="s">
        <v>577</v>
      </c>
      <c r="B13" s="5" t="n">
        <v>8224334</v>
      </c>
    </row>
    <row r="14" spans="1:4">
      <c r="A14" s="4" t="s">
        <v>578</v>
      </c>
      <c r="B14" s="5" t="n">
        <v>3623283</v>
      </c>
    </row>
    <row r="15" spans="1:4">
      <c r="A15" s="4" t="s">
        <v>579</v>
      </c>
    </row>
    <row r="16" spans="1:4">
      <c r="A16" s="3" t="s">
        <v>565</v>
      </c>
    </row>
    <row r="17" spans="1:4">
      <c r="A17" s="4" t="s">
        <v>580</v>
      </c>
      <c r="B17" s="4" t="s">
        <v>581</v>
      </c>
    </row>
    <row r="18" spans="1:4">
      <c r="A18" s="4" t="s">
        <v>582</v>
      </c>
    </row>
    <row r="19" spans="1:4">
      <c r="A19" s="3" t="s">
        <v>565</v>
      </c>
    </row>
    <row r="20" spans="1:4">
      <c r="A20" s="4" t="s">
        <v>580</v>
      </c>
      <c r="B20" s="4" t="s">
        <v>348</v>
      </c>
    </row>
    <row r="21" spans="1:4">
      <c r="A21" s="4" t="s">
        <v>583</v>
      </c>
    </row>
    <row r="22" spans="1:4">
      <c r="A22" s="3" t="s">
        <v>565</v>
      </c>
    </row>
    <row r="23" spans="1:4">
      <c r="A23" s="4" t="s">
        <v>584</v>
      </c>
      <c r="B23" s="4" t="s">
        <v>350</v>
      </c>
    </row>
    <row r="24" spans="1:4">
      <c r="A24" s="4" t="s">
        <v>585</v>
      </c>
    </row>
    <row r="25" spans="1:4">
      <c r="A25" s="3" t="s">
        <v>565</v>
      </c>
    </row>
    <row r="26" spans="1:4">
      <c r="A26" s="4" t="s">
        <v>580</v>
      </c>
      <c r="B26" s="4" t="s">
        <v>581</v>
      </c>
    </row>
    <row r="27" spans="1:4">
      <c r="A27" s="4" t="s">
        <v>584</v>
      </c>
      <c r="B27" s="4" t="s">
        <v>350</v>
      </c>
    </row>
    <row r="28" spans="1:4">
      <c r="A28" s="4" t="s">
        <v>586</v>
      </c>
    </row>
    <row r="29" spans="1:4">
      <c r="A29" s="3" t="s">
        <v>565</v>
      </c>
    </row>
    <row r="30" spans="1:4">
      <c r="A30" s="4" t="s">
        <v>587</v>
      </c>
      <c r="B30" s="7" t="n">
        <v>7400</v>
      </c>
      <c r="C30" s="7" t="n">
        <v>7200</v>
      </c>
      <c r="D30" s="7" t="n">
        <v>5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s>
  <sheetData>
    <row r="1" spans="1:7">
      <c r="A1" s="1" t="s">
        <v>123</v>
      </c>
      <c r="B1" s="2" t="s">
        <v>124</v>
      </c>
      <c r="C1" s="2" t="s">
        <v>125</v>
      </c>
      <c r="D1" s="2" t="s">
        <v>126</v>
      </c>
      <c r="E1" s="2" t="s">
        <v>127</v>
      </c>
      <c r="F1" s="2" t="s">
        <v>128</v>
      </c>
      <c r="G1" s="2" t="s">
        <v>129</v>
      </c>
    </row>
    <row r="2" spans="1:7">
      <c r="A2" s="4" t="s">
        <v>130</v>
      </c>
      <c r="B2" s="7" t="n">
        <v>157062</v>
      </c>
      <c r="C2" s="7" t="n">
        <v>48</v>
      </c>
      <c r="D2" s="7" t="n">
        <v>-83862</v>
      </c>
      <c r="E2" s="7" t="n">
        <v>270726</v>
      </c>
      <c r="F2" s="7" t="n">
        <v>199</v>
      </c>
      <c r="G2" s="7" t="n">
        <v>-30049</v>
      </c>
    </row>
    <row r="3" spans="1:7">
      <c r="A3" s="4" t="s">
        <v>131</v>
      </c>
      <c r="C3" s="5" t="n">
        <v>47648102</v>
      </c>
      <c r="D3" s="5" t="n">
        <v>15664662</v>
      </c>
    </row>
    <row r="4" spans="1:7">
      <c r="A4" s="4" t="s">
        <v>132</v>
      </c>
      <c r="B4" s="5" t="n">
        <v>4804</v>
      </c>
      <c r="C4" s="7" t="n">
        <v>2</v>
      </c>
      <c r="E4" s="5" t="n">
        <v>4802</v>
      </c>
    </row>
    <row r="5" spans="1:7">
      <c r="A5" s="4" t="s">
        <v>133</v>
      </c>
      <c r="C5" s="5" t="n">
        <v>1939035</v>
      </c>
    </row>
    <row r="6" spans="1:7">
      <c r="A6" s="4" t="s">
        <v>134</v>
      </c>
      <c r="B6" s="5" t="n">
        <v>-14989</v>
      </c>
      <c r="D6" s="7" t="n">
        <v>-14989</v>
      </c>
    </row>
    <row r="7" spans="1:7">
      <c r="A7" s="4" t="s">
        <v>135</v>
      </c>
      <c r="D7" s="5" t="n">
        <v>1551224</v>
      </c>
    </row>
    <row r="8" spans="1:7">
      <c r="A8" s="4" t="s">
        <v>136</v>
      </c>
      <c r="B8" s="5" t="n">
        <v>-62</v>
      </c>
      <c r="E8" s="5" t="n">
        <v>-62</v>
      </c>
    </row>
    <row r="9" spans="1:7">
      <c r="A9" s="4" t="s">
        <v>137</v>
      </c>
      <c r="B9" s="5" t="n">
        <v>-712</v>
      </c>
      <c r="E9" s="5" t="n">
        <v>-712</v>
      </c>
    </row>
    <row r="10" spans="1:7">
      <c r="A10" s="4" t="s">
        <v>138</v>
      </c>
      <c r="B10" s="5" t="n">
        <v>5948</v>
      </c>
      <c r="E10" s="5" t="n">
        <v>5948</v>
      </c>
    </row>
    <row r="11" spans="1:7">
      <c r="A11" s="4" t="s">
        <v>139</v>
      </c>
      <c r="B11" s="5" t="n">
        <v>-30</v>
      </c>
      <c r="F11" s="5" t="n">
        <v>-30</v>
      </c>
    </row>
    <row r="12" spans="1:7">
      <c r="A12" s="4" t="s">
        <v>140</v>
      </c>
      <c r="B12" s="5" t="n">
        <v>-256</v>
      </c>
      <c r="F12" s="5" t="n">
        <v>-256</v>
      </c>
    </row>
    <row r="13" spans="1:7">
      <c r="A13" s="4" t="s">
        <v>104</v>
      </c>
      <c r="B13" s="5" t="n">
        <v>4081</v>
      </c>
      <c r="G13" s="5" t="n">
        <v>4081</v>
      </c>
    </row>
    <row r="14" spans="1:7">
      <c r="A14" s="4" t="s">
        <v>141</v>
      </c>
      <c r="B14" s="5" t="n">
        <v>155846</v>
      </c>
      <c r="C14" s="7" t="n">
        <v>50</v>
      </c>
      <c r="D14" s="7" t="n">
        <v>-98851</v>
      </c>
      <c r="E14" s="5" t="n">
        <v>280702</v>
      </c>
      <c r="F14" s="5" t="n">
        <v>-87</v>
      </c>
      <c r="G14" s="5" t="n">
        <v>-25968</v>
      </c>
    </row>
    <row r="15" spans="1:7">
      <c r="A15" s="4" t="s">
        <v>142</v>
      </c>
      <c r="C15" s="5" t="n">
        <v>49587137</v>
      </c>
      <c r="D15" s="5" t="n">
        <v>17215886</v>
      </c>
    </row>
    <row r="16" spans="1:7">
      <c r="A16" s="4" t="s">
        <v>132</v>
      </c>
      <c r="B16" s="5" t="n">
        <v>2802</v>
      </c>
      <c r="C16" s="7" t="n">
        <v>1</v>
      </c>
      <c r="E16" s="5" t="n">
        <v>2801</v>
      </c>
    </row>
    <row r="17" spans="1:7">
      <c r="A17" s="4" t="s">
        <v>133</v>
      </c>
      <c r="C17" s="5" t="n">
        <v>1223528</v>
      </c>
    </row>
    <row r="18" spans="1:7">
      <c r="A18" s="4" t="s">
        <v>134</v>
      </c>
      <c r="B18" s="5" t="n">
        <v>-15098</v>
      </c>
      <c r="D18" s="7" t="n">
        <v>-15098</v>
      </c>
    </row>
    <row r="19" spans="1:7">
      <c r="A19" s="4" t="s">
        <v>135</v>
      </c>
      <c r="D19" s="5" t="n">
        <v>1671687</v>
      </c>
    </row>
    <row r="20" spans="1:7">
      <c r="A20" s="4" t="s">
        <v>136</v>
      </c>
      <c r="B20" s="5" t="n">
        <v>-20</v>
      </c>
      <c r="E20" s="5" t="n">
        <v>-20</v>
      </c>
    </row>
    <row r="21" spans="1:7">
      <c r="A21" s="4" t="s">
        <v>137</v>
      </c>
      <c r="B21" s="5" t="n">
        <v>3216</v>
      </c>
      <c r="E21" s="5" t="n">
        <v>3216</v>
      </c>
    </row>
    <row r="22" spans="1:7">
      <c r="A22" s="4" t="s">
        <v>138</v>
      </c>
      <c r="B22" s="5" t="n">
        <v>6624</v>
      </c>
      <c r="E22" s="5" t="n">
        <v>6624</v>
      </c>
    </row>
    <row r="23" spans="1:7">
      <c r="A23" s="4" t="s">
        <v>143</v>
      </c>
      <c r="B23" s="5" t="n">
        <v>-1705</v>
      </c>
      <c r="E23" s="5" t="n">
        <v>-1705</v>
      </c>
    </row>
    <row r="24" spans="1:7">
      <c r="A24" s="4" t="s">
        <v>144</v>
      </c>
      <c r="B24" s="5" t="n">
        <v>1385</v>
      </c>
      <c r="E24" s="5" t="n">
        <v>1385</v>
      </c>
    </row>
    <row r="25" spans="1:7">
      <c r="A25" s="4" t="s">
        <v>145</v>
      </c>
      <c r="C25" s="5" t="n">
        <v>116761</v>
      </c>
    </row>
    <row r="26" spans="1:7">
      <c r="A26" s="4" t="s">
        <v>139</v>
      </c>
      <c r="B26" s="5" t="n">
        <v>1</v>
      </c>
      <c r="F26" s="5" t="n">
        <v>1</v>
      </c>
    </row>
    <row r="27" spans="1:7">
      <c r="A27" s="4" t="s">
        <v>140</v>
      </c>
      <c r="B27" s="5" t="n">
        <v>-236</v>
      </c>
      <c r="F27" s="5" t="n">
        <v>-236</v>
      </c>
    </row>
    <row r="28" spans="1:7">
      <c r="A28" s="4" t="s">
        <v>104</v>
      </c>
      <c r="B28" s="5" t="n">
        <v>7186</v>
      </c>
      <c r="G28" s="5" t="n">
        <v>7186</v>
      </c>
    </row>
    <row r="29" spans="1:7">
      <c r="A29" s="4" t="s">
        <v>146</v>
      </c>
      <c r="B29" s="5" t="n">
        <v>160001</v>
      </c>
      <c r="C29" s="7" t="n">
        <v>51</v>
      </c>
      <c r="D29" s="7" t="n">
        <v>-113949</v>
      </c>
      <c r="E29" s="5" t="n">
        <v>293003</v>
      </c>
      <c r="F29" s="5" t="n">
        <v>-322</v>
      </c>
      <c r="G29" s="5" t="n">
        <v>-18782</v>
      </c>
    </row>
    <row r="30" spans="1:7">
      <c r="A30" s="4" t="s">
        <v>147</v>
      </c>
      <c r="C30" s="5" t="n">
        <v>50927426</v>
      </c>
      <c r="D30" s="5" t="n">
        <v>18887573</v>
      </c>
    </row>
    <row r="31" spans="1:7">
      <c r="A31" s="4" t="s">
        <v>132</v>
      </c>
      <c r="B31" s="5" t="n">
        <v>4192</v>
      </c>
      <c r="C31" s="7" t="n">
        <v>1</v>
      </c>
      <c r="E31" s="5" t="n">
        <v>4191</v>
      </c>
    </row>
    <row r="32" spans="1:7">
      <c r="A32" s="4" t="s">
        <v>133</v>
      </c>
      <c r="C32" s="5" t="n">
        <v>1673858</v>
      </c>
    </row>
    <row r="33" spans="1:7">
      <c r="A33" s="4" t="s">
        <v>134</v>
      </c>
      <c r="B33" s="5" t="n">
        <v>-7988</v>
      </c>
      <c r="D33" s="7" t="n">
        <v>-7988</v>
      </c>
    </row>
    <row r="34" spans="1:7">
      <c r="A34" s="4" t="s">
        <v>135</v>
      </c>
      <c r="D34" s="5" t="n">
        <v>980329</v>
      </c>
    </row>
    <row r="35" spans="1:7">
      <c r="A35" s="4" t="s">
        <v>148</v>
      </c>
      <c r="B35" s="5" t="n">
        <v>-40794</v>
      </c>
      <c r="D35" s="7" t="n">
        <v>-40794</v>
      </c>
    </row>
    <row r="36" spans="1:7">
      <c r="A36" s="4" t="s">
        <v>149</v>
      </c>
      <c r="D36" s="5" t="n">
        <v>5237843</v>
      </c>
    </row>
    <row r="37" spans="1:7">
      <c r="A37" s="4" t="s">
        <v>137</v>
      </c>
      <c r="B37" s="5" t="n">
        <v>-2747</v>
      </c>
      <c r="E37" s="5" t="n">
        <v>-2747</v>
      </c>
    </row>
    <row r="38" spans="1:7">
      <c r="A38" s="4" t="s">
        <v>138</v>
      </c>
      <c r="B38" s="5" t="n">
        <v>6852</v>
      </c>
      <c r="E38" s="5" t="n">
        <v>6852</v>
      </c>
    </row>
    <row r="39" spans="1:7">
      <c r="A39" s="4" t="s">
        <v>143</v>
      </c>
      <c r="B39" s="5" t="n">
        <v>-4446</v>
      </c>
      <c r="E39" s="5" t="n">
        <v>-4446</v>
      </c>
    </row>
    <row r="40" spans="1:7">
      <c r="A40" s="4" t="s">
        <v>139</v>
      </c>
      <c r="B40" s="5" t="n">
        <v>-10</v>
      </c>
      <c r="F40" s="5" t="n">
        <v>-10</v>
      </c>
    </row>
    <row r="41" spans="1:7">
      <c r="A41" s="4" t="s">
        <v>140</v>
      </c>
      <c r="B41" s="5" t="n">
        <v>84</v>
      </c>
      <c r="F41" s="5" t="n">
        <v>84</v>
      </c>
    </row>
    <row r="42" spans="1:7">
      <c r="A42" s="4" t="s">
        <v>104</v>
      </c>
      <c r="B42" s="5" t="n">
        <v>2419</v>
      </c>
      <c r="G42" s="5" t="n">
        <v>2419</v>
      </c>
    </row>
    <row r="43" spans="1:7">
      <c r="A43" s="4" t="s">
        <v>150</v>
      </c>
      <c r="B43" s="7" t="n">
        <v>117563</v>
      </c>
      <c r="C43" s="7" t="n">
        <v>52</v>
      </c>
      <c r="D43" s="7" t="n">
        <v>-162731</v>
      </c>
      <c r="E43" s="7" t="n">
        <v>296853</v>
      </c>
      <c r="F43" s="7" t="n">
        <v>-248</v>
      </c>
      <c r="G43" s="7" t="n">
        <v>-16363</v>
      </c>
    </row>
    <row r="44" spans="1:7">
      <c r="A44" s="4" t="s">
        <v>151</v>
      </c>
      <c r="C44" s="5" t="n">
        <v>52601284</v>
      </c>
      <c r="D44" s="5" t="n">
        <v>251057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84</v>
      </c>
    </row>
    <row r="3" spans="1:4">
      <c r="A3" s="3" t="s">
        <v>220</v>
      </c>
    </row>
    <row r="4" spans="1:4">
      <c r="A4" s="4" t="s">
        <v>589</v>
      </c>
      <c r="B4" s="4" t="s">
        <v>590</v>
      </c>
      <c r="C4" s="4" t="s">
        <v>591</v>
      </c>
      <c r="D4" s="4" t="s">
        <v>592</v>
      </c>
    </row>
    <row r="5" spans="1:4">
      <c r="A5" s="4" t="s">
        <v>593</v>
      </c>
      <c r="B5" s="4" t="s">
        <v>594</v>
      </c>
      <c r="C5" s="4" t="s">
        <v>594</v>
      </c>
      <c r="D5" s="4" t="s">
        <v>594</v>
      </c>
    </row>
    <row r="6" spans="1:4">
      <c r="A6" s="4" t="s">
        <v>595</v>
      </c>
      <c r="B6" s="4" t="s">
        <v>596</v>
      </c>
      <c r="C6" s="4" t="s">
        <v>597</v>
      </c>
      <c r="D6" s="4" t="s">
        <v>598</v>
      </c>
    </row>
    <row r="7" spans="1:4">
      <c r="A7" s="4" t="s">
        <v>566</v>
      </c>
      <c r="B7" s="4" t="s">
        <v>567</v>
      </c>
      <c r="C7" s="4" t="s">
        <v>567</v>
      </c>
      <c r="D7" s="4" t="s">
        <v>567</v>
      </c>
    </row>
    <row r="8" spans="1:4">
      <c r="A8" s="4" t="s">
        <v>599</v>
      </c>
      <c r="B8" s="9" t="n">
        <v>3.91</v>
      </c>
      <c r="C8" s="9" t="n">
        <v>3.72</v>
      </c>
      <c r="D8" s="9" t="n">
        <v>7.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1</v>
      </c>
    </row>
    <row r="2" spans="1:2">
      <c r="B2" s="2" t="s">
        <v>601</v>
      </c>
    </row>
    <row r="3" spans="1:2">
      <c r="A3" s="3" t="s">
        <v>220</v>
      </c>
    </row>
    <row r="4" spans="1:2">
      <c r="A4" s="4" t="s">
        <v>602</v>
      </c>
      <c r="B4" s="5" t="n">
        <v>2922736</v>
      </c>
    </row>
    <row r="5" spans="1:2">
      <c r="A5" s="4" t="s">
        <v>603</v>
      </c>
      <c r="B5" s="5" t="n">
        <v>10000</v>
      </c>
    </row>
    <row r="6" spans="1:2">
      <c r="A6" s="4" t="s">
        <v>604</v>
      </c>
      <c r="B6" s="5" t="n">
        <v>-701947</v>
      </c>
    </row>
    <row r="7" spans="1:2">
      <c r="A7" s="4" t="s">
        <v>605</v>
      </c>
      <c r="B7" s="5" t="n">
        <v>-26642</v>
      </c>
    </row>
    <row r="8" spans="1:2">
      <c r="A8" s="4" t="s">
        <v>606</v>
      </c>
      <c r="B8" s="5" t="n">
        <v>-1342767</v>
      </c>
    </row>
    <row r="9" spans="1:2">
      <c r="A9" s="4" t="s">
        <v>607</v>
      </c>
      <c r="B9" s="5" t="n">
        <v>861380</v>
      </c>
    </row>
    <row r="10" spans="1:2">
      <c r="A10" s="4" t="s">
        <v>608</v>
      </c>
      <c r="B10" s="5" t="n">
        <v>861380</v>
      </c>
    </row>
    <row r="11" spans="1:2">
      <c r="A11" s="4" t="s">
        <v>609</v>
      </c>
      <c r="B11" s="5" t="n">
        <v>861380</v>
      </c>
    </row>
    <row r="12" spans="1:2">
      <c r="A12" s="4" t="s">
        <v>610</v>
      </c>
      <c r="B12" s="9" t="n">
        <v>7.97</v>
      </c>
    </row>
    <row r="13" spans="1:2">
      <c r="A13" s="4" t="s">
        <v>611</v>
      </c>
      <c r="B13" s="11" t="n">
        <v>8.49</v>
      </c>
    </row>
    <row r="14" spans="1:2">
      <c r="A14" s="4" t="s">
        <v>612</v>
      </c>
      <c r="B14" s="11" t="n">
        <v>7.12</v>
      </c>
    </row>
    <row r="15" spans="1:2">
      <c r="A15" s="4" t="s">
        <v>613</v>
      </c>
      <c r="B15" s="11" t="n">
        <v>7.36</v>
      </c>
    </row>
    <row r="16" spans="1:2">
      <c r="A16" s="4" t="s">
        <v>614</v>
      </c>
      <c r="B16" s="11" t="n">
        <v>7.5</v>
      </c>
    </row>
    <row r="17" spans="1:2">
      <c r="A17" s="4" t="s">
        <v>615</v>
      </c>
      <c r="B17" s="11" t="n">
        <v>9.42</v>
      </c>
    </row>
    <row r="18" spans="1:2">
      <c r="A18" s="4" t="s">
        <v>616</v>
      </c>
      <c r="B18" s="11" t="n">
        <v>9.42</v>
      </c>
    </row>
    <row r="19" spans="1:2">
      <c r="A19" s="4" t="s">
        <v>617</v>
      </c>
      <c r="B19" s="9" t="n">
        <v>9.42</v>
      </c>
    </row>
    <row r="20" spans="1:2">
      <c r="A20" s="4" t="s">
        <v>618</v>
      </c>
      <c r="B20" s="4" t="s">
        <v>619</v>
      </c>
    </row>
    <row r="21" spans="1:2">
      <c r="A21" s="4" t="s">
        <v>620</v>
      </c>
      <c r="B21" s="4" t="s">
        <v>619</v>
      </c>
    </row>
    <row r="22" spans="1:2">
      <c r="A22" s="4" t="s">
        <v>621</v>
      </c>
      <c r="B22" s="4" t="s">
        <v>619</v>
      </c>
    </row>
    <row r="23" spans="1:2">
      <c r="A23" s="4" t="s">
        <v>622</v>
      </c>
      <c r="B23" s="7" t="n">
        <v>1296</v>
      </c>
    </row>
    <row r="24" spans="1:2">
      <c r="A24" s="4" t="s">
        <v>623</v>
      </c>
      <c r="B24" s="5" t="n">
        <v>1296</v>
      </c>
    </row>
    <row r="25" spans="1:2">
      <c r="A25" s="4" t="s">
        <v>624</v>
      </c>
      <c r="B25" s="7" t="n">
        <v>12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01</v>
      </c>
    </row>
    <row r="3" spans="1:2">
      <c r="A3" s="3" t="s">
        <v>626</v>
      </c>
    </row>
    <row r="4" spans="1:2">
      <c r="A4" s="4" t="s">
        <v>627</v>
      </c>
      <c r="B4" s="5" t="n">
        <v>1987894</v>
      </c>
    </row>
    <row r="5" spans="1:2">
      <c r="A5" s="4" t="s">
        <v>628</v>
      </c>
      <c r="B5" s="5" t="n">
        <v>901013</v>
      </c>
    </row>
    <row r="6" spans="1:2">
      <c r="A6" s="4" t="s">
        <v>629</v>
      </c>
      <c r="B6" s="5" t="n">
        <v>-671909</v>
      </c>
    </row>
    <row r="7" spans="1:2">
      <c r="A7" s="4" t="s">
        <v>630</v>
      </c>
      <c r="B7" s="5" t="n">
        <v>-576208</v>
      </c>
    </row>
    <row r="8" spans="1:2">
      <c r="A8" s="4" t="s">
        <v>631</v>
      </c>
      <c r="B8" s="5" t="n">
        <v>1640790</v>
      </c>
    </row>
    <row r="9" spans="1:2">
      <c r="A9" s="4" t="s">
        <v>632</v>
      </c>
      <c r="B9" s="9" t="n">
        <v>6.93</v>
      </c>
    </row>
    <row r="10" spans="1:2">
      <c r="A10" s="4" t="s">
        <v>633</v>
      </c>
      <c r="B10" s="11" t="n">
        <v>9.050000000000001</v>
      </c>
    </row>
    <row r="11" spans="1:2">
      <c r="A11" s="4" t="s">
        <v>634</v>
      </c>
      <c r="B11" s="11" t="n">
        <v>6.28</v>
      </c>
    </row>
    <row r="12" spans="1:2">
      <c r="A12" s="4" t="s">
        <v>635</v>
      </c>
      <c r="B12" s="11" t="n">
        <v>5.96</v>
      </c>
    </row>
    <row r="13" spans="1:2">
      <c r="A13" s="4" t="s">
        <v>636</v>
      </c>
      <c r="B13" s="9" t="n">
        <v>8.539999999999999</v>
      </c>
    </row>
    <row r="14" spans="1:2">
      <c r="A14" s="4" t="s">
        <v>637</v>
      </c>
      <c r="B14" s="7" t="n">
        <v>139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3"/>
    <col customWidth="1" max="7" min="7" width="16"/>
    <col customWidth="1" max="8" min="8" width="14"/>
    <col customWidth="1" max="9" min="9" width="14"/>
    <col customWidth="1" max="10" min="10" width="14"/>
    <col customWidth="1" max="11" min="11" width="13"/>
    <col customWidth="1" max="12" min="12" width="14"/>
  </cols>
  <sheetData>
    <row r="1" spans="1:12">
      <c r="A1" s="1" t="s">
        <v>638</v>
      </c>
      <c r="B1" s="2" t="s">
        <v>488</v>
      </c>
      <c r="C1" s="2" t="s">
        <v>639</v>
      </c>
      <c r="D1" s="2" t="s">
        <v>640</v>
      </c>
      <c r="E1" s="2" t="s">
        <v>84</v>
      </c>
      <c r="F1" s="2" t="s">
        <v>641</v>
      </c>
      <c r="G1" s="2" t="s">
        <v>2</v>
      </c>
      <c r="H1" s="2" t="s">
        <v>32</v>
      </c>
      <c r="I1" s="2" t="s">
        <v>84</v>
      </c>
      <c r="J1" s="2" t="s">
        <v>4</v>
      </c>
      <c r="K1" s="2" t="s">
        <v>642</v>
      </c>
      <c r="L1" s="2" t="s">
        <v>643</v>
      </c>
    </row>
    <row r="2" spans="1:12">
      <c r="A2" s="3" t="s">
        <v>644</v>
      </c>
    </row>
    <row r="3" spans="1:12">
      <c r="A3" s="4" t="s">
        <v>645</v>
      </c>
      <c r="C3" s="4" t="s">
        <v>646</v>
      </c>
    </row>
    <row r="4" spans="1:12">
      <c r="A4" s="4" t="s">
        <v>496</v>
      </c>
      <c r="B4" s="5" t="n">
        <v>8000000</v>
      </c>
    </row>
    <row r="5" spans="1:12">
      <c r="A5" s="4" t="s">
        <v>647</v>
      </c>
      <c r="G5" s="7" t="n">
        <v>7988000</v>
      </c>
      <c r="H5" s="7" t="n">
        <v>15098000</v>
      </c>
      <c r="I5" s="7" t="n">
        <v>14989000</v>
      </c>
    </row>
    <row r="6" spans="1:12">
      <c r="A6" s="4" t="s">
        <v>648</v>
      </c>
      <c r="G6" s="7" t="n">
        <v>200</v>
      </c>
    </row>
    <row r="7" spans="1:12">
      <c r="A7" s="4" t="s">
        <v>649</v>
      </c>
      <c r="K7" s="7" t="n">
        <v>10000000</v>
      </c>
    </row>
    <row r="8" spans="1:12">
      <c r="A8" s="4" t="s">
        <v>650</v>
      </c>
      <c r="G8" s="4" t="s">
        <v>651</v>
      </c>
    </row>
    <row r="9" spans="1:12">
      <c r="A9" s="4" t="s">
        <v>652</v>
      </c>
      <c r="F9" s="5" t="n">
        <v>5750000</v>
      </c>
    </row>
    <row r="10" spans="1:12">
      <c r="A10" s="4" t="s">
        <v>653</v>
      </c>
      <c r="F10" s="9" t="n">
        <v>6.25</v>
      </c>
    </row>
    <row r="11" spans="1:12">
      <c r="A11" s="4" t="s">
        <v>654</v>
      </c>
      <c r="F11" s="7" t="n">
        <v>500000</v>
      </c>
    </row>
    <row r="12" spans="1:12">
      <c r="A12" s="4" t="s">
        <v>655</v>
      </c>
    </row>
    <row r="13" spans="1:12">
      <c r="A13" s="3" t="s">
        <v>644</v>
      </c>
    </row>
    <row r="14" spans="1:12">
      <c r="A14" s="4" t="s">
        <v>656</v>
      </c>
      <c r="C14" s="5" t="n">
        <v>8000000</v>
      </c>
    </row>
    <row r="15" spans="1:12">
      <c r="A15" s="4" t="s">
        <v>657</v>
      </c>
      <c r="C15" s="9" t="n">
        <v>7.75</v>
      </c>
    </row>
    <row r="16" spans="1:12">
      <c r="A16" s="4" t="s">
        <v>496</v>
      </c>
      <c r="C16" s="5" t="n">
        <v>5237843</v>
      </c>
    </row>
    <row r="17" spans="1:12">
      <c r="A17" s="4" t="s">
        <v>658</v>
      </c>
      <c r="C17" s="7" t="n">
        <v>40600000</v>
      </c>
    </row>
    <row r="18" spans="1:12">
      <c r="A18" s="4" t="s">
        <v>647</v>
      </c>
      <c r="C18" s="5" t="n">
        <v>40800000</v>
      </c>
    </row>
    <row r="19" spans="1:12">
      <c r="A19" s="4" t="s">
        <v>648</v>
      </c>
      <c r="C19" s="7" t="n">
        <v>200000</v>
      </c>
    </row>
    <row r="20" spans="1:12">
      <c r="A20" s="4" t="s">
        <v>659</v>
      </c>
      <c r="G20" s="4" t="s">
        <v>660</v>
      </c>
    </row>
    <row r="21" spans="1:12">
      <c r="A21" s="4" t="s">
        <v>661</v>
      </c>
      <c r="C21" s="9" t="n">
        <v>7.75</v>
      </c>
    </row>
    <row r="22" spans="1:12">
      <c r="A22" s="4" t="s">
        <v>662</v>
      </c>
    </row>
    <row r="23" spans="1:12">
      <c r="A23" s="3" t="s">
        <v>644</v>
      </c>
    </row>
    <row r="24" spans="1:12">
      <c r="A24" s="4" t="s">
        <v>496</v>
      </c>
      <c r="C24" s="5" t="n">
        <v>3379249</v>
      </c>
    </row>
    <row r="25" spans="1:12">
      <c r="A25" s="4" t="s">
        <v>663</v>
      </c>
    </row>
    <row r="26" spans="1:12">
      <c r="A26" s="3" t="s">
        <v>644</v>
      </c>
    </row>
    <row r="27" spans="1:12">
      <c r="A27" s="4" t="s">
        <v>664</v>
      </c>
      <c r="C27" s="4" t="s">
        <v>527</v>
      </c>
    </row>
    <row r="28" spans="1:12">
      <c r="A28" s="4" t="s">
        <v>665</v>
      </c>
    </row>
    <row r="29" spans="1:12">
      <c r="A29" s="3" t="s">
        <v>644</v>
      </c>
    </row>
    <row r="30" spans="1:12">
      <c r="A30" s="4" t="s">
        <v>496</v>
      </c>
      <c r="C30" s="5" t="n">
        <v>308713</v>
      </c>
    </row>
    <row r="31" spans="1:12">
      <c r="A31" s="4" t="s">
        <v>666</v>
      </c>
    </row>
    <row r="32" spans="1:12">
      <c r="A32" s="3" t="s">
        <v>644</v>
      </c>
    </row>
    <row r="33" spans="1:12">
      <c r="A33" s="4" t="s">
        <v>496</v>
      </c>
      <c r="D33" s="5" t="n">
        <v>0</v>
      </c>
      <c r="E33" s="5" t="n">
        <v>1000000</v>
      </c>
      <c r="G33" s="5" t="n">
        <v>980329</v>
      </c>
      <c r="H33" s="5" t="n">
        <v>1671687</v>
      </c>
    </row>
    <row r="34" spans="1:12">
      <c r="A34" s="4" t="s">
        <v>647</v>
      </c>
      <c r="E34" s="7" t="n">
        <v>9800000</v>
      </c>
      <c r="G34" s="7" t="n">
        <v>8000000</v>
      </c>
      <c r="H34" s="7" t="n">
        <v>15000000</v>
      </c>
    </row>
    <row r="35" spans="1:12">
      <c r="A35" s="4" t="s">
        <v>649</v>
      </c>
      <c r="D35" s="7" t="n">
        <v>20000000</v>
      </c>
      <c r="J35" s="7" t="n">
        <v>20000000</v>
      </c>
      <c r="L35" s="7" t="n">
        <v>20000000</v>
      </c>
    </row>
    <row r="36" spans="1:12">
      <c r="A36" s="4" t="s">
        <v>650</v>
      </c>
      <c r="E36" s="4" t="s">
        <v>667</v>
      </c>
    </row>
    <row r="37" spans="1:12">
      <c r="A37" s="4" t="s">
        <v>668</v>
      </c>
      <c r="E37" s="4" t="s">
        <v>669</v>
      </c>
    </row>
    <row r="38" spans="1:12">
      <c r="A38" s="4" t="s">
        <v>670</v>
      </c>
    </row>
    <row r="39" spans="1:12">
      <c r="A39" s="3" t="s">
        <v>644</v>
      </c>
    </row>
    <row r="40" spans="1:12">
      <c r="A40" s="4" t="s">
        <v>664</v>
      </c>
      <c r="E40" s="4" t="s">
        <v>527</v>
      </c>
      <c r="I40" s="4" t="s">
        <v>527</v>
      </c>
    </row>
    <row r="41" spans="1:12">
      <c r="A41" s="4" t="s">
        <v>671</v>
      </c>
    </row>
    <row r="42" spans="1:12">
      <c r="A42" s="3" t="s">
        <v>644</v>
      </c>
    </row>
    <row r="43" spans="1:12">
      <c r="A43" s="4" t="s">
        <v>672</v>
      </c>
      <c r="G43" s="5" t="n">
        <v>63217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4</v>
      </c>
    </row>
    <row r="3" spans="1:4">
      <c r="A3" s="3" t="s">
        <v>226</v>
      </c>
    </row>
    <row r="4" spans="1:4">
      <c r="A4" s="4" t="s">
        <v>674</v>
      </c>
      <c r="B4" s="7" t="n">
        <v>3351</v>
      </c>
      <c r="C4" s="7" t="n">
        <v>11040</v>
      </c>
      <c r="D4" s="7" t="n">
        <v>6071</v>
      </c>
    </row>
    <row r="5" spans="1:4">
      <c r="A5" s="4" t="s">
        <v>675</v>
      </c>
      <c r="B5" s="5" t="n">
        <v>1666</v>
      </c>
      <c r="C5" s="5" t="n">
        <v>881</v>
      </c>
      <c r="D5" s="5" t="n">
        <v>1055</v>
      </c>
    </row>
    <row r="6" spans="1:4">
      <c r="A6" s="4" t="s">
        <v>102</v>
      </c>
      <c r="B6" s="7" t="n">
        <v>5017</v>
      </c>
      <c r="C6" s="7" t="n">
        <v>11921</v>
      </c>
      <c r="D6" s="7" t="n">
        <v>71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6</v>
      </c>
      <c r="B1" s="2" t="s">
        <v>1</v>
      </c>
    </row>
    <row r="2" spans="1:4">
      <c r="B2" s="2" t="s">
        <v>2</v>
      </c>
      <c r="C2" s="2" t="s">
        <v>32</v>
      </c>
      <c r="D2" s="2" t="s">
        <v>84</v>
      </c>
    </row>
    <row r="3" spans="1:4">
      <c r="A3" s="3" t="s">
        <v>677</v>
      </c>
    </row>
    <row r="4" spans="1:4">
      <c r="A4" s="4" t="s">
        <v>678</v>
      </c>
      <c r="B4" s="7" t="n">
        <v>1627</v>
      </c>
      <c r="C4" s="7" t="n">
        <v>2500</v>
      </c>
      <c r="D4" s="7" t="n">
        <v>2574</v>
      </c>
    </row>
    <row r="5" spans="1:4">
      <c r="A5" s="4" t="s">
        <v>679</v>
      </c>
      <c r="B5" s="5" t="n">
        <v>-569</v>
      </c>
      <c r="C5" s="5" t="n">
        <v>167</v>
      </c>
      <c r="D5" s="5" t="n">
        <v>15</v>
      </c>
    </row>
    <row r="6" spans="1:4">
      <c r="A6" s="4" t="s">
        <v>675</v>
      </c>
      <c r="B6" s="5" t="n">
        <v>415</v>
      </c>
      <c r="C6" s="5" t="n">
        <v>320</v>
      </c>
      <c r="D6" s="5" t="n">
        <v>560</v>
      </c>
    </row>
    <row r="7" spans="1:4">
      <c r="A7" s="4" t="s">
        <v>680</v>
      </c>
      <c r="B7" s="5" t="n">
        <v>1473</v>
      </c>
      <c r="C7" s="5" t="n">
        <v>2987</v>
      </c>
      <c r="D7" s="5" t="n">
        <v>3149</v>
      </c>
    </row>
    <row r="8" spans="1:4">
      <c r="A8" s="3" t="s">
        <v>681</v>
      </c>
    </row>
    <row r="9" spans="1:4">
      <c r="A9" s="4" t="s">
        <v>678</v>
      </c>
      <c r="B9" s="5" t="n">
        <v>1592</v>
      </c>
      <c r="C9" s="5" t="n">
        <v>796</v>
      </c>
      <c r="D9" s="5" t="n">
        <v>-424</v>
      </c>
    </row>
    <row r="10" spans="1:4">
      <c r="A10" s="4" t="s">
        <v>679</v>
      </c>
      <c r="B10" s="5" t="n">
        <v>-21</v>
      </c>
      <c r="C10" s="5" t="n">
        <v>796</v>
      </c>
      <c r="D10" s="5" t="n">
        <v>593</v>
      </c>
    </row>
    <row r="11" spans="1:4">
      <c r="A11" s="4" t="s">
        <v>675</v>
      </c>
      <c r="B11" s="5" t="n">
        <v>-446</v>
      </c>
      <c r="C11" s="5" t="n">
        <v>156</v>
      </c>
      <c r="D11" s="5" t="n">
        <v>-273</v>
      </c>
    </row>
    <row r="12" spans="1:4">
      <c r="A12" s="4" t="s">
        <v>682</v>
      </c>
      <c r="B12" s="5" t="n">
        <v>1125</v>
      </c>
      <c r="C12" s="5" t="n">
        <v>1748</v>
      </c>
      <c r="D12" s="5" t="n">
        <v>-104</v>
      </c>
    </row>
    <row r="13" spans="1:4">
      <c r="A13" s="4" t="s">
        <v>103</v>
      </c>
      <c r="B13" s="7" t="n">
        <v>2598</v>
      </c>
      <c r="C13" s="7" t="n">
        <v>4735</v>
      </c>
      <c r="D13" s="7" t="n">
        <v>30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84</v>
      </c>
    </row>
    <row r="3" spans="1:4">
      <c r="A3" s="3" t="s">
        <v>226</v>
      </c>
    </row>
    <row r="4" spans="1:4">
      <c r="A4" s="4" t="s">
        <v>684</v>
      </c>
      <c r="B4" s="7" t="n">
        <v>1757</v>
      </c>
      <c r="C4" s="7" t="n">
        <v>4172</v>
      </c>
      <c r="D4" s="7" t="n">
        <v>2477</v>
      </c>
    </row>
    <row r="5" spans="1:4">
      <c r="A5" s="3" t="s">
        <v>685</v>
      </c>
    </row>
    <row r="6" spans="1:4">
      <c r="A6" s="4" t="s">
        <v>686</v>
      </c>
      <c r="B6" s="5" t="n">
        <v>-146</v>
      </c>
      <c r="C6" s="5" t="n">
        <v>-181</v>
      </c>
      <c r="D6" s="5" t="n">
        <v>-144</v>
      </c>
    </row>
    <row r="7" spans="1:4">
      <c r="A7" s="4" t="s">
        <v>687</v>
      </c>
      <c r="B7" s="5" t="n">
        <v>-21</v>
      </c>
      <c r="C7" s="5" t="n">
        <v>-6</v>
      </c>
    </row>
    <row r="8" spans="1:4">
      <c r="A8" s="4" t="s">
        <v>161</v>
      </c>
      <c r="B8" s="5" t="n">
        <v>315</v>
      </c>
      <c r="C8" s="5" t="n">
        <v>-430</v>
      </c>
      <c r="D8" s="5" t="n">
        <v>-479</v>
      </c>
    </row>
    <row r="9" spans="1:4">
      <c r="A9" s="4" t="s">
        <v>688</v>
      </c>
      <c r="B9" s="5" t="n">
        <v>67</v>
      </c>
      <c r="C9" s="5" t="n">
        <v>14</v>
      </c>
      <c r="D9" s="5" t="n">
        <v>104</v>
      </c>
    </row>
    <row r="10" spans="1:4">
      <c r="A10" s="4" t="s">
        <v>689</v>
      </c>
      <c r="B10" s="5" t="n">
        <v>738</v>
      </c>
      <c r="C10" s="5" t="n">
        <v>408</v>
      </c>
      <c r="D10" s="5" t="n">
        <v>492</v>
      </c>
    </row>
    <row r="11" spans="1:4">
      <c r="A11" s="4" t="s">
        <v>690</v>
      </c>
      <c r="B11" s="5" t="n">
        <v>-380</v>
      </c>
      <c r="C11" s="5" t="n">
        <v>573</v>
      </c>
      <c r="D11" s="5" t="n">
        <v>337</v>
      </c>
    </row>
    <row r="12" spans="1:4">
      <c r="A12" s="4" t="s">
        <v>691</v>
      </c>
      <c r="B12" s="5" t="n">
        <v>1</v>
      </c>
      <c r="C12" s="5" t="n">
        <v>9</v>
      </c>
      <c r="D12" s="5" t="n">
        <v>56</v>
      </c>
    </row>
    <row r="13" spans="1:4">
      <c r="A13" s="4" t="s">
        <v>692</v>
      </c>
      <c r="D13" s="5" t="n">
        <v>188</v>
      </c>
    </row>
    <row r="14" spans="1:4">
      <c r="A14" s="4" t="s">
        <v>693</v>
      </c>
      <c r="B14" s="5" t="n">
        <v>253</v>
      </c>
    </row>
    <row r="15" spans="1:4">
      <c r="A15" s="4" t="s">
        <v>694</v>
      </c>
      <c r="B15" s="5" t="n">
        <v>11</v>
      </c>
      <c r="C15" s="5" t="n">
        <v>197</v>
      </c>
    </row>
    <row r="16" spans="1:4">
      <c r="A16" s="4" t="s">
        <v>695</v>
      </c>
      <c r="D16" s="5" t="n">
        <v>15</v>
      </c>
    </row>
    <row r="17" spans="1:4">
      <c r="A17" s="4" t="s">
        <v>696</v>
      </c>
      <c r="B17" s="5" t="n">
        <v>3</v>
      </c>
      <c r="C17" s="5" t="n">
        <v>-21</v>
      </c>
      <c r="D17" s="5" t="n">
        <v>-1</v>
      </c>
    </row>
    <row r="18" spans="1:4">
      <c r="A18" s="4" t="s">
        <v>103</v>
      </c>
      <c r="B18" s="7" t="n">
        <v>2598</v>
      </c>
      <c r="C18" s="7" t="n">
        <v>4735</v>
      </c>
      <c r="D18" s="7" t="n">
        <v>30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7" t="n">
        <v>308</v>
      </c>
      <c r="C3" s="7" t="n">
        <v>341</v>
      </c>
    </row>
    <row r="4" spans="1:3">
      <c r="A4" s="4" t="s">
        <v>54</v>
      </c>
      <c r="B4" s="5" t="n">
        <v>187</v>
      </c>
      <c r="C4" s="5" t="n">
        <v>78</v>
      </c>
    </row>
    <row r="5" spans="1:3">
      <c r="A5" s="4" t="s">
        <v>700</v>
      </c>
      <c r="B5" s="5" t="n">
        <v>1721</v>
      </c>
      <c r="C5" s="5" t="n">
        <v>1557</v>
      </c>
    </row>
    <row r="6" spans="1:3">
      <c r="A6" s="4" t="s">
        <v>161</v>
      </c>
      <c r="B6" s="5" t="n">
        <v>1656</v>
      </c>
      <c r="C6" s="5" t="n">
        <v>5493</v>
      </c>
    </row>
    <row r="7" spans="1:3">
      <c r="A7" s="4" t="s">
        <v>701</v>
      </c>
      <c r="B7" s="5" t="n">
        <v>809</v>
      </c>
      <c r="C7" s="5" t="n">
        <v>862</v>
      </c>
    </row>
    <row r="8" spans="1:3">
      <c r="A8" s="4" t="s">
        <v>702</v>
      </c>
      <c r="B8" s="5" t="n">
        <v>4681</v>
      </c>
      <c r="C8" s="5" t="n">
        <v>8331</v>
      </c>
    </row>
    <row r="9" spans="1:3">
      <c r="A9" s="4" t="s">
        <v>703</v>
      </c>
      <c r="B9" s="5" t="n">
        <v>-443</v>
      </c>
      <c r="C9" s="5" t="n">
        <v>-528</v>
      </c>
    </row>
    <row r="10" spans="1:3">
      <c r="A10" s="4" t="s">
        <v>704</v>
      </c>
      <c r="B10" s="5" t="n">
        <v>4238</v>
      </c>
      <c r="C10" s="5" t="n">
        <v>7803</v>
      </c>
    </row>
    <row r="11" spans="1:3">
      <c r="A11" s="3" t="s">
        <v>705</v>
      </c>
    </row>
    <row r="12" spans="1:3">
      <c r="A12" s="4" t="s">
        <v>706</v>
      </c>
      <c r="B12" s="5" t="n">
        <v>-1865</v>
      </c>
      <c r="C12" s="5" t="n">
        <v>-1496</v>
      </c>
    </row>
    <row r="13" spans="1:3">
      <c r="A13" s="4" t="s">
        <v>97</v>
      </c>
      <c r="B13" s="5" t="n">
        <v>-2434</v>
      </c>
      <c r="C13" s="5" t="n">
        <v>-2679</v>
      </c>
    </row>
    <row r="14" spans="1:3">
      <c r="A14" s="4" t="s">
        <v>707</v>
      </c>
      <c r="B14" s="5" t="n">
        <v>-4299</v>
      </c>
      <c r="C14" s="5" t="n">
        <v>-4175</v>
      </c>
    </row>
    <row r="15" spans="1:3">
      <c r="A15" s="4" t="s">
        <v>708</v>
      </c>
      <c r="B15" s="5" t="n">
        <v>-61</v>
      </c>
    </row>
    <row r="16" spans="1:3">
      <c r="A16" s="4" t="s">
        <v>709</v>
      </c>
      <c r="C16" s="5" t="n">
        <v>3628</v>
      </c>
    </row>
    <row r="17" spans="1:3">
      <c r="A17" s="3" t="s">
        <v>710</v>
      </c>
    </row>
    <row r="18" spans="1:3">
      <c r="A18" s="4" t="s">
        <v>340</v>
      </c>
      <c r="B18" s="5" t="n">
        <v>139</v>
      </c>
      <c r="C18" s="5" t="n">
        <v>4210</v>
      </c>
    </row>
    <row r="19" spans="1:3">
      <c r="A19" s="4" t="s">
        <v>711</v>
      </c>
      <c r="B19" s="7" t="n">
        <v>200</v>
      </c>
      <c r="C19" s="7" t="n">
        <v>5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12</v>
      </c>
      <c r="B1" s="2" t="s">
        <v>1</v>
      </c>
    </row>
    <row r="2" spans="1:5">
      <c r="B2" s="2" t="s">
        <v>2</v>
      </c>
      <c r="C2" s="2" t="s">
        <v>32</v>
      </c>
      <c r="D2" s="2" t="s">
        <v>84</v>
      </c>
      <c r="E2" s="2" t="s">
        <v>447</v>
      </c>
    </row>
    <row r="3" spans="1:5">
      <c r="A3" s="3" t="s">
        <v>713</v>
      </c>
    </row>
    <row r="4" spans="1:5">
      <c r="A4" s="4" t="s">
        <v>714</v>
      </c>
      <c r="B4" s="7" t="n">
        <v>443000</v>
      </c>
      <c r="C4" s="7" t="n">
        <v>528000</v>
      </c>
    </row>
    <row r="5" spans="1:5">
      <c r="A5" s="4" t="s">
        <v>715</v>
      </c>
      <c r="B5" s="7" t="n">
        <v>-85000</v>
      </c>
      <c r="C5" s="5" t="n">
        <v>-686000</v>
      </c>
      <c r="D5" s="7" t="n">
        <v>56000</v>
      </c>
    </row>
    <row r="6" spans="1:5">
      <c r="A6" s="4" t="s">
        <v>716</v>
      </c>
      <c r="B6" s="4" t="s">
        <v>717</v>
      </c>
    </row>
    <row r="7" spans="1:5">
      <c r="A7" s="4" t="s">
        <v>718</v>
      </c>
      <c r="B7" s="7" t="n">
        <v>0</v>
      </c>
      <c r="C7" s="7" t="n">
        <v>184000</v>
      </c>
      <c r="D7" s="7" t="n">
        <v>672000</v>
      </c>
      <c r="E7" s="7" t="n">
        <v>657000</v>
      </c>
    </row>
    <row r="8" spans="1:5">
      <c r="A8" s="4" t="s">
        <v>719</v>
      </c>
      <c r="B8" s="7" t="n">
        <v>400000</v>
      </c>
    </row>
    <row r="9" spans="1:5">
      <c r="A9" s="4" t="s">
        <v>551</v>
      </c>
      <c r="B9" s="4" t="s">
        <v>552</v>
      </c>
    </row>
    <row r="10" spans="1:5">
      <c r="A10" s="4" t="s">
        <v>553</v>
      </c>
      <c r="B10" s="4" t="s">
        <v>554</v>
      </c>
    </row>
    <row r="11" spans="1:5">
      <c r="A11" s="4" t="s">
        <v>555</v>
      </c>
      <c r="B11" s="4" t="s">
        <v>556</v>
      </c>
    </row>
    <row r="12" spans="1:5">
      <c r="A12" s="4" t="s">
        <v>720</v>
      </c>
      <c r="B12" s="7" t="n">
        <v>257000</v>
      </c>
    </row>
    <row r="13" spans="1:5">
      <c r="A13" s="4" t="s">
        <v>721</v>
      </c>
      <c r="B13" s="5" t="n">
        <v>5100000</v>
      </c>
    </row>
    <row r="14" spans="1:5">
      <c r="A14" s="4" t="s">
        <v>722</v>
      </c>
    </row>
    <row r="15" spans="1:5">
      <c r="A15" s="3" t="s">
        <v>713</v>
      </c>
    </row>
    <row r="16" spans="1:5">
      <c r="A16" s="4" t="s">
        <v>723</v>
      </c>
      <c r="B16" s="5" t="n">
        <v>1300000</v>
      </c>
    </row>
    <row r="17" spans="1:5">
      <c r="A17" s="4" t="s">
        <v>720</v>
      </c>
      <c r="B17" s="5" t="n">
        <v>677000</v>
      </c>
    </row>
    <row r="18" spans="1:5">
      <c r="A18" s="4" t="s">
        <v>724</v>
      </c>
    </row>
    <row r="19" spans="1:5">
      <c r="A19" s="3" t="s">
        <v>713</v>
      </c>
    </row>
    <row r="20" spans="1:5">
      <c r="A20" s="4" t="s">
        <v>723</v>
      </c>
      <c r="B20" s="7" t="n">
        <v>1000000</v>
      </c>
    </row>
    <row r="21" spans="1:5">
      <c r="A21" s="4" t="s">
        <v>716</v>
      </c>
      <c r="B21" s="4" t="s">
        <v>545</v>
      </c>
    </row>
    <row r="22" spans="1:5">
      <c r="A22" s="4" t="s">
        <v>725</v>
      </c>
    </row>
    <row r="23" spans="1:5">
      <c r="A23" s="3" t="s">
        <v>713</v>
      </c>
    </row>
    <row r="24" spans="1:5">
      <c r="A24" s="4" t="s">
        <v>723</v>
      </c>
      <c r="B24" s="7" t="n">
        <v>36000</v>
      </c>
    </row>
    <row r="25" spans="1:5">
      <c r="A25" s="4" t="s">
        <v>716</v>
      </c>
      <c r="B25" s="4" t="s">
        <v>7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4</v>
      </c>
    </row>
    <row r="3" spans="1:4">
      <c r="A3" s="3" t="s">
        <v>226</v>
      </c>
    </row>
    <row r="4" spans="1:4">
      <c r="A4" s="4" t="s">
        <v>727</v>
      </c>
      <c r="B4" s="7" t="n">
        <v>184000</v>
      </c>
      <c r="C4" s="7" t="n">
        <v>672000</v>
      </c>
      <c r="D4" s="7" t="n">
        <v>657000</v>
      </c>
    </row>
    <row r="5" spans="1:4">
      <c r="A5" s="4" t="s">
        <v>728</v>
      </c>
      <c r="B5" s="5" t="n">
        <v>-188000</v>
      </c>
      <c r="C5" s="5" t="n">
        <v>-160000</v>
      </c>
    </row>
    <row r="6" spans="1:4">
      <c r="A6" s="4" t="s">
        <v>729</v>
      </c>
      <c r="C6" s="5" t="n">
        <v>-336000</v>
      </c>
    </row>
    <row r="7" spans="1:4">
      <c r="A7" s="4" t="s">
        <v>730</v>
      </c>
      <c r="B7" s="5" t="n">
        <v>4000</v>
      </c>
      <c r="C7" s="5" t="n">
        <v>8000</v>
      </c>
      <c r="D7" s="5" t="n">
        <v>15000</v>
      </c>
    </row>
    <row r="8" spans="1:4">
      <c r="A8" s="4" t="s">
        <v>731</v>
      </c>
      <c r="B8" s="7" t="n">
        <v>0</v>
      </c>
      <c r="C8" s="7" t="n">
        <v>184000</v>
      </c>
      <c r="D8" s="7" t="n">
        <v>67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2</v>
      </c>
      <c r="B1" s="2" t="s">
        <v>1</v>
      </c>
    </row>
    <row r="2" spans="1:3">
      <c r="B2" s="2" t="s">
        <v>2</v>
      </c>
      <c r="C2" s="2" t="s">
        <v>84</v>
      </c>
    </row>
    <row r="3" spans="1:3">
      <c r="A3" s="4" t="s">
        <v>153</v>
      </c>
      <c r="B3" s="7" t="n">
        <v>200</v>
      </c>
    </row>
    <row r="4" spans="1:3">
      <c r="A4" s="4" t="s">
        <v>154</v>
      </c>
      <c r="B4" s="5" t="n">
        <v>-6000</v>
      </c>
      <c r="C4" s="7" t="n">
        <v>-17000</v>
      </c>
    </row>
    <row r="5" spans="1:3">
      <c r="A5" s="4" t="s">
        <v>128</v>
      </c>
    </row>
    <row r="6" spans="1:3">
      <c r="A6" s="4" t="s">
        <v>154</v>
      </c>
      <c r="B6" s="7" t="n">
        <v>-6000</v>
      </c>
      <c r="C6" s="7" t="n">
        <v>-1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32</v>
      </c>
      <c r="B1" s="2" t="s">
        <v>1</v>
      </c>
    </row>
    <row r="2" spans="1:2">
      <c r="B2" s="2" t="s">
        <v>733</v>
      </c>
    </row>
    <row r="3" spans="1:2">
      <c r="A3" s="3" t="s">
        <v>229</v>
      </c>
    </row>
    <row r="4" spans="1:2">
      <c r="A4" s="4" t="s">
        <v>734</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75</v>
      </c>
      <c r="J1" s="2" t="s">
        <v>1</v>
      </c>
    </row>
    <row r="2" spans="1:12">
      <c r="B2" s="2" t="s">
        <v>2</v>
      </c>
      <c r="C2" s="2" t="s">
        <v>376</v>
      </c>
      <c r="D2" s="2" t="s">
        <v>4</v>
      </c>
      <c r="E2" s="2" t="s">
        <v>377</v>
      </c>
      <c r="F2" s="2" t="s">
        <v>32</v>
      </c>
      <c r="G2" s="2" t="s">
        <v>378</v>
      </c>
      <c r="H2" s="2" t="s">
        <v>379</v>
      </c>
      <c r="I2" s="2" t="s">
        <v>380</v>
      </c>
      <c r="J2" s="2" t="s">
        <v>2</v>
      </c>
      <c r="K2" s="2" t="s">
        <v>32</v>
      </c>
      <c r="L2" s="2" t="s">
        <v>84</v>
      </c>
    </row>
    <row r="3" spans="1:12">
      <c r="A3" s="3" t="s">
        <v>736</v>
      </c>
    </row>
    <row r="4" spans="1:12">
      <c r="A4" s="4" t="s">
        <v>737</v>
      </c>
      <c r="B4" s="7" t="n">
        <v>26670</v>
      </c>
      <c r="C4" s="7" t="n">
        <v>25750</v>
      </c>
      <c r="D4" s="7" t="n">
        <v>29174</v>
      </c>
      <c r="E4" s="7" t="n">
        <v>25031</v>
      </c>
      <c r="F4" s="7" t="n">
        <v>29404</v>
      </c>
      <c r="G4" s="7" t="n">
        <v>29007</v>
      </c>
      <c r="H4" s="7" t="n">
        <v>29757</v>
      </c>
      <c r="I4" s="7" t="n">
        <v>23658</v>
      </c>
      <c r="J4" s="7" t="n">
        <v>106625</v>
      </c>
      <c r="K4" s="7" t="n">
        <v>111826</v>
      </c>
      <c r="L4" s="7" t="n">
        <v>106203</v>
      </c>
    </row>
    <row r="5" spans="1:12">
      <c r="A5" s="4" t="s">
        <v>738</v>
      </c>
    </row>
    <row r="6" spans="1:12">
      <c r="A6" s="3" t="s">
        <v>736</v>
      </c>
    </row>
    <row r="7" spans="1:12">
      <c r="A7" s="4" t="s">
        <v>737</v>
      </c>
      <c r="J7" s="5" t="n">
        <v>79535</v>
      </c>
      <c r="K7" s="5" t="n">
        <v>85284</v>
      </c>
      <c r="L7" s="5" t="n">
        <v>81921</v>
      </c>
    </row>
    <row r="8" spans="1:12">
      <c r="A8" s="4" t="s">
        <v>739</v>
      </c>
    </row>
    <row r="9" spans="1:12">
      <c r="A9" s="3" t="s">
        <v>736</v>
      </c>
    </row>
    <row r="10" spans="1:12">
      <c r="A10" s="4" t="s">
        <v>737</v>
      </c>
      <c r="J10" s="7" t="n">
        <v>27090</v>
      </c>
      <c r="K10" s="7" t="n">
        <v>26542</v>
      </c>
      <c r="L10" s="7" t="n">
        <v>2428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36</v>
      </c>
    </row>
    <row r="3" spans="1:3">
      <c r="A3" s="4" t="s">
        <v>741</v>
      </c>
      <c r="B3" s="7" t="n">
        <v>103302</v>
      </c>
      <c r="C3" s="7" t="n">
        <v>104071</v>
      </c>
    </row>
    <row r="4" spans="1:3">
      <c r="A4" s="4" t="s">
        <v>738</v>
      </c>
    </row>
    <row r="5" spans="1:3">
      <c r="A5" s="3" t="s">
        <v>736</v>
      </c>
    </row>
    <row r="6" spans="1:3">
      <c r="A6" s="4" t="s">
        <v>741</v>
      </c>
      <c r="B6" s="5" t="n">
        <v>98330</v>
      </c>
      <c r="C6" s="5" t="n">
        <v>99091</v>
      </c>
    </row>
    <row r="7" spans="1:3">
      <c r="A7" s="4" t="s">
        <v>739</v>
      </c>
    </row>
    <row r="8" spans="1:3">
      <c r="A8" s="3" t="s">
        <v>736</v>
      </c>
    </row>
    <row r="9" spans="1:3">
      <c r="A9" s="4" t="s">
        <v>741</v>
      </c>
      <c r="B9" s="7" t="n">
        <v>4972</v>
      </c>
      <c r="C9" s="7" t="n">
        <v>49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4</v>
      </c>
    </row>
    <row r="3" spans="1:4">
      <c r="A3" s="3" t="s">
        <v>743</v>
      </c>
    </row>
    <row r="4" spans="1:4">
      <c r="A4" s="4" t="s">
        <v>744</v>
      </c>
      <c r="B4" s="4" t="s">
        <v>745</v>
      </c>
    </row>
    <row r="5" spans="1:4">
      <c r="A5" s="4" t="s">
        <v>746</v>
      </c>
      <c r="B5" s="7" t="n">
        <v>900000</v>
      </c>
      <c r="C5" s="7" t="n">
        <v>900000</v>
      </c>
      <c r="D5" s="7" t="n">
        <v>700000</v>
      </c>
    </row>
    <row r="6" spans="1:4">
      <c r="A6" s="4" t="s">
        <v>747</v>
      </c>
      <c r="B6" s="4" t="s">
        <v>748</v>
      </c>
    </row>
    <row r="7" spans="1:4">
      <c r="A7" s="4" t="s">
        <v>749</v>
      </c>
      <c r="B7" s="4" t="s">
        <v>750</v>
      </c>
    </row>
    <row r="8" spans="1:4">
      <c r="A8" s="4" t="s">
        <v>751</v>
      </c>
      <c r="B8" s="4" t="s">
        <v>581</v>
      </c>
    </row>
    <row r="9" spans="1:4">
      <c r="A9" s="4" t="s">
        <v>349</v>
      </c>
    </row>
    <row r="10" spans="1:4">
      <c r="A10" s="3" t="s">
        <v>743</v>
      </c>
    </row>
    <row r="11" spans="1:4">
      <c r="A11" s="4" t="s">
        <v>752</v>
      </c>
      <c r="B11" s="7" t="n">
        <v>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75</v>
      </c>
      <c r="J1" s="2" t="s">
        <v>1</v>
      </c>
    </row>
    <row r="2" spans="1:12">
      <c r="B2" s="2" t="s">
        <v>2</v>
      </c>
      <c r="C2" s="2" t="s">
        <v>376</v>
      </c>
      <c r="D2" s="2" t="s">
        <v>4</v>
      </c>
      <c r="E2" s="2" t="s">
        <v>377</v>
      </c>
      <c r="F2" s="2" t="s">
        <v>32</v>
      </c>
      <c r="G2" s="2" t="s">
        <v>378</v>
      </c>
      <c r="H2" s="2" t="s">
        <v>379</v>
      </c>
      <c r="I2" s="2" t="s">
        <v>380</v>
      </c>
      <c r="J2" s="2" t="s">
        <v>2</v>
      </c>
      <c r="K2" s="2" t="s">
        <v>32</v>
      </c>
      <c r="L2" s="2" t="s">
        <v>84</v>
      </c>
    </row>
    <row r="3" spans="1:12">
      <c r="A3" s="3" t="s">
        <v>235</v>
      </c>
    </row>
    <row r="4" spans="1:12">
      <c r="A4" s="4" t="s">
        <v>88</v>
      </c>
      <c r="B4" s="7" t="n">
        <v>26670</v>
      </c>
      <c r="C4" s="7" t="n">
        <v>25750</v>
      </c>
      <c r="D4" s="7" t="n">
        <v>29174</v>
      </c>
      <c r="E4" s="7" t="n">
        <v>25031</v>
      </c>
      <c r="F4" s="7" t="n">
        <v>29404</v>
      </c>
      <c r="G4" s="7" t="n">
        <v>29007</v>
      </c>
      <c r="H4" s="7" t="n">
        <v>29757</v>
      </c>
      <c r="I4" s="7" t="n">
        <v>23658</v>
      </c>
      <c r="J4" s="7" t="n">
        <v>106625</v>
      </c>
      <c r="K4" s="7" t="n">
        <v>111826</v>
      </c>
      <c r="L4" s="7" t="n">
        <v>106203</v>
      </c>
    </row>
    <row r="5" spans="1:12">
      <c r="A5" s="4" t="s">
        <v>91</v>
      </c>
      <c r="B5" s="5" t="n">
        <v>7808</v>
      </c>
      <c r="C5" s="5" t="n">
        <v>7612</v>
      </c>
      <c r="D5" s="5" t="n">
        <v>7604</v>
      </c>
      <c r="E5" s="5" t="n">
        <v>7193</v>
      </c>
      <c r="F5" s="5" t="n">
        <v>7811</v>
      </c>
      <c r="G5" s="5" t="n">
        <v>7512</v>
      </c>
      <c r="H5" s="5" t="n">
        <v>7596</v>
      </c>
      <c r="I5" s="5" t="n">
        <v>6984</v>
      </c>
      <c r="J5" s="5" t="n">
        <v>30217</v>
      </c>
      <c r="K5" s="5" t="n">
        <v>29903</v>
      </c>
      <c r="L5" s="5" t="n">
        <v>28047</v>
      </c>
    </row>
    <row r="6" spans="1:12">
      <c r="A6" s="4" t="s">
        <v>754</v>
      </c>
      <c r="B6" s="5" t="n">
        <v>18862</v>
      </c>
      <c r="C6" s="5" t="n">
        <v>18138</v>
      </c>
      <c r="D6" s="5" t="n">
        <v>21570</v>
      </c>
      <c r="E6" s="5" t="n">
        <v>17838</v>
      </c>
      <c r="F6" s="5" t="n">
        <v>21593</v>
      </c>
      <c r="G6" s="5" t="n">
        <v>21495</v>
      </c>
      <c r="H6" s="5" t="n">
        <v>22161</v>
      </c>
      <c r="I6" s="5" t="n">
        <v>16674</v>
      </c>
      <c r="J6" s="5" t="n">
        <v>76408</v>
      </c>
      <c r="K6" s="5" t="n">
        <v>81923</v>
      </c>
      <c r="L6" s="5" t="n">
        <v>78156</v>
      </c>
    </row>
    <row r="7" spans="1:12">
      <c r="A7" s="4" t="s">
        <v>99</v>
      </c>
      <c r="B7" s="5" t="n">
        <v>17162</v>
      </c>
      <c r="C7" s="5" t="n">
        <v>17589</v>
      </c>
      <c r="D7" s="5" t="n">
        <v>17266</v>
      </c>
      <c r="E7" s="5" t="n">
        <v>17600</v>
      </c>
      <c r="F7" s="5" t="n">
        <v>17252</v>
      </c>
      <c r="G7" s="5" t="n">
        <v>18042</v>
      </c>
      <c r="H7" s="5" t="n">
        <v>17941</v>
      </c>
      <c r="I7" s="5" t="n">
        <v>16518</v>
      </c>
      <c r="J7" s="5" t="n">
        <v>69617</v>
      </c>
      <c r="K7" s="5" t="n">
        <v>69753</v>
      </c>
      <c r="L7" s="5" t="n">
        <v>70697</v>
      </c>
    </row>
    <row r="8" spans="1:12">
      <c r="A8" s="4" t="s">
        <v>100</v>
      </c>
      <c r="B8" s="5" t="n">
        <v>1700</v>
      </c>
      <c r="C8" s="5" t="n">
        <v>549</v>
      </c>
      <c r="D8" s="5" t="n">
        <v>4304</v>
      </c>
      <c r="E8" s="5" t="n">
        <v>238</v>
      </c>
      <c r="F8" s="5" t="n">
        <v>4341</v>
      </c>
      <c r="G8" s="5" t="n">
        <v>3453</v>
      </c>
      <c r="H8" s="5" t="n">
        <v>4220</v>
      </c>
      <c r="I8" s="5" t="n">
        <v>156</v>
      </c>
      <c r="J8" s="5" t="n">
        <v>6791</v>
      </c>
      <c r="K8" s="5" t="n">
        <v>12170</v>
      </c>
      <c r="L8" s="5" t="n">
        <v>7459</v>
      </c>
    </row>
    <row r="9" spans="1:12">
      <c r="A9" s="4" t="s">
        <v>755</v>
      </c>
      <c r="B9" s="7" t="n">
        <v>90</v>
      </c>
      <c r="C9" s="7" t="n">
        <v>-22</v>
      </c>
      <c r="D9" s="7" t="n">
        <v>2399</v>
      </c>
      <c r="E9" s="7" t="n">
        <v>-48</v>
      </c>
      <c r="F9" s="7" t="n">
        <v>1969</v>
      </c>
      <c r="G9" s="7" t="n">
        <v>2041</v>
      </c>
      <c r="H9" s="7" t="n">
        <v>2829</v>
      </c>
      <c r="I9" s="7" t="n">
        <v>347</v>
      </c>
      <c r="J9" s="7" t="n">
        <v>2419</v>
      </c>
      <c r="K9" s="7" t="n">
        <v>7186</v>
      </c>
      <c r="L9" s="7" t="n">
        <v>4081</v>
      </c>
    </row>
    <row r="10" spans="1:12">
      <c r="A10" s="3" t="s">
        <v>756</v>
      </c>
    </row>
    <row r="11" spans="1:12">
      <c r="A11" s="4" t="s">
        <v>111</v>
      </c>
      <c r="B11" s="7" t="n">
        <v>0</v>
      </c>
      <c r="C11" s="7" t="n">
        <v>0</v>
      </c>
      <c r="D11" s="9" t="n">
        <v>0.08</v>
      </c>
      <c r="E11" s="7" t="n">
        <v>0</v>
      </c>
      <c r="F11" s="9" t="n">
        <v>0.06</v>
      </c>
      <c r="G11" s="9" t="n">
        <v>0.06</v>
      </c>
      <c r="H11" s="9" t="n">
        <v>0.09</v>
      </c>
      <c r="I11" s="9" t="n">
        <v>0.01</v>
      </c>
      <c r="J11" s="9" t="n">
        <v>0.08</v>
      </c>
      <c r="K11" s="9" t="n">
        <v>0.22</v>
      </c>
      <c r="L11" s="9" t="n">
        <v>0.12</v>
      </c>
    </row>
    <row r="12" spans="1:12">
      <c r="A12" s="4" t="s">
        <v>112</v>
      </c>
      <c r="B12" s="7" t="n">
        <v>0</v>
      </c>
      <c r="C12" s="7" t="n">
        <v>0</v>
      </c>
      <c r="D12" s="9" t="n">
        <v>0.07000000000000001</v>
      </c>
      <c r="E12" s="7" t="n">
        <v>0</v>
      </c>
      <c r="F12" s="9" t="n">
        <v>0.06</v>
      </c>
      <c r="G12" s="9" t="n">
        <v>0.06</v>
      </c>
      <c r="H12" s="9" t="n">
        <v>0.08</v>
      </c>
      <c r="I12" s="9" t="n">
        <v>0.01</v>
      </c>
      <c r="J12" s="9" t="n">
        <v>0.08</v>
      </c>
      <c r="K12" s="9" t="n">
        <v>0.21</v>
      </c>
      <c r="L12" s="9" t="n">
        <v>0.1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4</v>
      </c>
    </row>
    <row r="3" spans="1:4">
      <c r="A3" s="3" t="s">
        <v>156</v>
      </c>
    </row>
    <row r="4" spans="1:4">
      <c r="A4" s="4" t="s">
        <v>104</v>
      </c>
      <c r="B4" s="7" t="n">
        <v>2419</v>
      </c>
      <c r="C4" s="7" t="n">
        <v>7186</v>
      </c>
      <c r="D4" s="7" t="n">
        <v>4081</v>
      </c>
    </row>
    <row r="5" spans="1:4">
      <c r="A5" s="3" t="s">
        <v>157</v>
      </c>
    </row>
    <row r="6" spans="1:4">
      <c r="A6" s="4" t="s">
        <v>158</v>
      </c>
      <c r="B6" s="5" t="n">
        <v>4893</v>
      </c>
      <c r="C6" s="5" t="n">
        <v>5364</v>
      </c>
      <c r="D6" s="5" t="n">
        <v>5822</v>
      </c>
    </row>
    <row r="7" spans="1:4">
      <c r="A7" s="4" t="s">
        <v>159</v>
      </c>
      <c r="B7" s="5" t="n">
        <v>894</v>
      </c>
      <c r="C7" s="5" t="n">
        <v>805</v>
      </c>
      <c r="D7" s="5" t="n">
        <v>708</v>
      </c>
    </row>
    <row r="8" spans="1:4">
      <c r="A8" s="4" t="s">
        <v>160</v>
      </c>
      <c r="B8" s="5" t="n">
        <v>308</v>
      </c>
      <c r="C8" s="5" t="n">
        <v>236</v>
      </c>
      <c r="D8" s="5" t="n">
        <v>291</v>
      </c>
    </row>
    <row r="9" spans="1:4">
      <c r="A9" s="4" t="s">
        <v>161</v>
      </c>
      <c r="B9" s="5" t="n">
        <v>6852</v>
      </c>
      <c r="C9" s="5" t="n">
        <v>6624</v>
      </c>
      <c r="D9" s="5" t="n">
        <v>7332</v>
      </c>
    </row>
    <row r="10" spans="1:4">
      <c r="A10" s="4" t="s">
        <v>162</v>
      </c>
      <c r="B10" s="5" t="n">
        <v>60</v>
      </c>
    </row>
    <row r="11" spans="1:4">
      <c r="A11" s="4" t="s">
        <v>163</v>
      </c>
      <c r="B11" s="5" t="n">
        <v>1125</v>
      </c>
      <c r="C11" s="5" t="n">
        <v>1748</v>
      </c>
      <c r="D11" s="5" t="n">
        <v>-104</v>
      </c>
    </row>
    <row r="12" spans="1:4">
      <c r="A12" s="4" t="s">
        <v>164</v>
      </c>
      <c r="B12" s="5" t="n">
        <v>-182</v>
      </c>
      <c r="C12" s="5" t="n">
        <v>-3216</v>
      </c>
      <c r="D12" s="5" t="n">
        <v>-712</v>
      </c>
    </row>
    <row r="13" spans="1:4">
      <c r="A13" s="4" t="s">
        <v>165</v>
      </c>
      <c r="C13" s="5" t="n">
        <v>11</v>
      </c>
    </row>
    <row r="14" spans="1:4">
      <c r="A14" s="3" t="s">
        <v>166</v>
      </c>
    </row>
    <row r="15" spans="1:4">
      <c r="A15" s="4" t="s">
        <v>167</v>
      </c>
      <c r="B15" s="5" t="n">
        <v>3107</v>
      </c>
      <c r="C15" s="5" t="n">
        <v>-4180</v>
      </c>
      <c r="D15" s="5" t="n">
        <v>-1845</v>
      </c>
    </row>
    <row r="16" spans="1:4">
      <c r="A16" s="4" t="s">
        <v>168</v>
      </c>
      <c r="B16" s="5" t="n">
        <v>343</v>
      </c>
      <c r="C16" s="5" t="n">
        <v>-149</v>
      </c>
      <c r="D16" s="5" t="n">
        <v>-912</v>
      </c>
    </row>
    <row r="17" spans="1:4">
      <c r="A17" s="4" t="s">
        <v>45</v>
      </c>
      <c r="B17" s="5" t="n">
        <v>-52</v>
      </c>
      <c r="C17" s="5" t="n">
        <v>262</v>
      </c>
      <c r="D17" s="5" t="n">
        <v>-594</v>
      </c>
    </row>
    <row r="18" spans="1:4">
      <c r="A18" s="4" t="s">
        <v>48</v>
      </c>
      <c r="B18" s="5" t="n">
        <v>299</v>
      </c>
      <c r="C18" s="5" t="n">
        <v>-921</v>
      </c>
      <c r="D18" s="5" t="n">
        <v>56</v>
      </c>
    </row>
    <row r="19" spans="1:4">
      <c r="A19" s="4" t="s">
        <v>52</v>
      </c>
      <c r="B19" s="5" t="n">
        <v>722</v>
      </c>
      <c r="C19" s="5" t="n">
        <v>-1625</v>
      </c>
      <c r="D19" s="5" t="n">
        <v>4689</v>
      </c>
    </row>
    <row r="20" spans="1:4">
      <c r="A20" s="4" t="s">
        <v>50</v>
      </c>
      <c r="B20" s="5" t="n">
        <v>-987</v>
      </c>
      <c r="C20" s="5" t="n">
        <v>1803</v>
      </c>
      <c r="D20" s="5" t="n">
        <v>-576</v>
      </c>
    </row>
    <row r="21" spans="1:4">
      <c r="A21" s="4" t="s">
        <v>51</v>
      </c>
      <c r="B21" s="5" t="n">
        <v>40</v>
      </c>
      <c r="C21" s="5" t="n">
        <v>-967</v>
      </c>
      <c r="D21" s="5" t="n">
        <v>479</v>
      </c>
    </row>
    <row r="22" spans="1:4">
      <c r="A22" s="4" t="s">
        <v>54</v>
      </c>
      <c r="B22" s="5" t="n">
        <v>-1516</v>
      </c>
      <c r="C22" s="5" t="n">
        <v>654</v>
      </c>
      <c r="D22" s="5" t="n">
        <v>-157</v>
      </c>
    </row>
    <row r="23" spans="1:4">
      <c r="A23" s="4" t="s">
        <v>169</v>
      </c>
      <c r="B23" s="5" t="n">
        <v>-162</v>
      </c>
      <c r="C23" s="5" t="n">
        <v>-2372</v>
      </c>
      <c r="D23" s="5" t="n">
        <v>-341</v>
      </c>
    </row>
    <row r="24" spans="1:4">
      <c r="A24" s="4" t="s">
        <v>170</v>
      </c>
      <c r="B24" s="5" t="n">
        <v>18163</v>
      </c>
      <c r="C24" s="5" t="n">
        <v>11263</v>
      </c>
      <c r="D24" s="5" t="n">
        <v>18217</v>
      </c>
    </row>
    <row r="25" spans="1:4">
      <c r="A25" s="3" t="s">
        <v>171</v>
      </c>
    </row>
    <row r="26" spans="1:4">
      <c r="A26" s="4" t="s">
        <v>172</v>
      </c>
      <c r="B26" s="5" t="n">
        <v>-4410</v>
      </c>
      <c r="C26" s="5" t="n">
        <v>-3699</v>
      </c>
      <c r="D26" s="5" t="n">
        <v>-3847</v>
      </c>
    </row>
    <row r="27" spans="1:4">
      <c r="A27" s="4" t="s">
        <v>173</v>
      </c>
      <c r="B27" s="5" t="n">
        <v>-9766</v>
      </c>
      <c r="C27" s="5" t="n">
        <v>-7891</v>
      </c>
      <c r="D27" s="5" t="n">
        <v>-15101</v>
      </c>
    </row>
    <row r="28" spans="1:4">
      <c r="A28" s="4" t="s">
        <v>174</v>
      </c>
      <c r="B28" s="5" t="n">
        <v>10560</v>
      </c>
      <c r="C28" s="5" t="n">
        <v>6657</v>
      </c>
      <c r="D28" s="5" t="n">
        <v>14215</v>
      </c>
    </row>
    <row r="29" spans="1:4">
      <c r="A29" s="4" t="s">
        <v>175</v>
      </c>
      <c r="B29" s="5" t="n">
        <v>-3616</v>
      </c>
      <c r="C29" s="5" t="n">
        <v>-4933</v>
      </c>
      <c r="D29" s="5" t="n">
        <v>-4733</v>
      </c>
    </row>
    <row r="30" spans="1:4">
      <c r="A30" s="3" t="s">
        <v>176</v>
      </c>
    </row>
    <row r="31" spans="1:4">
      <c r="A31" s="4" t="s">
        <v>177</v>
      </c>
      <c r="B31" s="5" t="n">
        <v>-4446</v>
      </c>
      <c r="C31" s="5" t="n">
        <v>-1705</v>
      </c>
    </row>
    <row r="32" spans="1:4">
      <c r="A32" s="4" t="s">
        <v>164</v>
      </c>
      <c r="B32" s="5" t="n">
        <v>182</v>
      </c>
      <c r="C32" s="5" t="n">
        <v>3216</v>
      </c>
      <c r="D32" s="5" t="n">
        <v>712</v>
      </c>
    </row>
    <row r="33" spans="1:4">
      <c r="A33" s="4" t="s">
        <v>178</v>
      </c>
      <c r="B33" s="5" t="n">
        <v>-7988</v>
      </c>
      <c r="C33" s="5" t="n">
        <v>-15098</v>
      </c>
      <c r="D33" s="5" t="n">
        <v>-14989</v>
      </c>
    </row>
    <row r="34" spans="1:4">
      <c r="A34" s="4" t="s">
        <v>179</v>
      </c>
      <c r="B34" s="5" t="n">
        <v>-40794</v>
      </c>
    </row>
    <row r="35" spans="1:4">
      <c r="A35" s="4" t="s">
        <v>180</v>
      </c>
      <c r="C35" s="5" t="n">
        <v>-20</v>
      </c>
      <c r="D35" s="5" t="n">
        <v>-62</v>
      </c>
    </row>
    <row r="36" spans="1:4">
      <c r="A36" s="4" t="s">
        <v>181</v>
      </c>
      <c r="B36" s="5" t="n">
        <v>-459</v>
      </c>
    </row>
    <row r="37" spans="1:4">
      <c r="A37" s="4" t="s">
        <v>182</v>
      </c>
      <c r="B37" s="5" t="n">
        <v>4192</v>
      </c>
      <c r="C37" s="5" t="n">
        <v>2802</v>
      </c>
      <c r="D37" s="5" t="n">
        <v>4804</v>
      </c>
    </row>
    <row r="38" spans="1:4">
      <c r="A38" s="4" t="s">
        <v>183</v>
      </c>
      <c r="B38" s="5" t="n">
        <v>50000</v>
      </c>
    </row>
    <row r="39" spans="1:4">
      <c r="A39" s="4" t="s">
        <v>184</v>
      </c>
      <c r="B39" s="5" t="n">
        <v>-367</v>
      </c>
    </row>
    <row r="40" spans="1:4">
      <c r="A40" s="4" t="s">
        <v>185</v>
      </c>
      <c r="B40" s="5" t="n">
        <v>-11250</v>
      </c>
    </row>
    <row r="41" spans="1:4">
      <c r="A41" s="4" t="s">
        <v>186</v>
      </c>
      <c r="B41" s="5" t="n">
        <v>-10930</v>
      </c>
      <c r="C41" s="5" t="n">
        <v>-10805</v>
      </c>
      <c r="D41" s="5" t="n">
        <v>-9535</v>
      </c>
    </row>
    <row r="42" spans="1:4">
      <c r="A42" s="4" t="s">
        <v>187</v>
      </c>
      <c r="B42" s="5" t="n">
        <v>85</v>
      </c>
      <c r="C42" s="5" t="n">
        <v>-17</v>
      </c>
      <c r="D42" s="5" t="n">
        <v>-86</v>
      </c>
    </row>
    <row r="43" spans="1:4">
      <c r="A43" s="4" t="s">
        <v>188</v>
      </c>
      <c r="B43" s="5" t="n">
        <v>3702</v>
      </c>
      <c r="C43" s="5" t="n">
        <v>-4492</v>
      </c>
      <c r="D43" s="5" t="n">
        <v>3863</v>
      </c>
    </row>
    <row r="44" spans="1:4">
      <c r="A44" s="4" t="s">
        <v>189</v>
      </c>
      <c r="B44" s="5" t="n">
        <v>14783</v>
      </c>
      <c r="C44" s="5" t="n">
        <v>19275</v>
      </c>
      <c r="D44" s="5" t="n">
        <v>15412</v>
      </c>
    </row>
    <row r="45" spans="1:4">
      <c r="A45" s="4" t="s">
        <v>190</v>
      </c>
      <c r="B45" s="5" t="n">
        <v>18485</v>
      </c>
      <c r="C45" s="5" t="n">
        <v>14783</v>
      </c>
      <c r="D45" s="5" t="n">
        <v>19275</v>
      </c>
    </row>
    <row r="46" spans="1:4">
      <c r="A46" s="3" t="s">
        <v>191</v>
      </c>
    </row>
    <row r="47" spans="1:4">
      <c r="A47" s="4" t="s">
        <v>192</v>
      </c>
      <c r="B47" s="5" t="n">
        <v>892</v>
      </c>
    </row>
    <row r="48" spans="1:4">
      <c r="A48" s="4" t="s">
        <v>193</v>
      </c>
      <c r="B48" s="7" t="n">
        <v>711</v>
      </c>
      <c r="C48" s="7" t="n">
        <v>5369</v>
      </c>
      <c r="D48" s="7" t="n">
        <v>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3:39:42Z</dcterms:created>
  <dcterms:modified xmlns:dcterms="http://purl.org/dc/terms/" xmlns:xsi="http://www.w3.org/2001/XMLSchema-instance" xsi:type="dcterms:W3CDTF">2017-03-10T13:39:42Z</dcterms:modified>
</cp:coreProperties>
</file>